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The Company and Signif" sheetId="6" r:id="rId6"/>
    <s:sheet name="Note 2 - Borrowing Agreements" sheetId="7" r:id="rId7"/>
    <s:sheet name="Note 3 - Stock Option Plans" sheetId="8" r:id="rId8"/>
    <s:sheet name="Note 4 - Net Loss Per Share" sheetId="9" r:id="rId9"/>
    <s:sheet name="Note 5 - Commitments and Contin" sheetId="10" r:id="rId10"/>
    <s:sheet name="Note 6 - Preferred Stock" sheetId="11" r:id="rId11"/>
    <s:sheet name="Note 7 - Subsequent Events" sheetId="12" r:id="rId12"/>
    <s:sheet name="Significant Accounting Policies" sheetId="13" r:id="rId13"/>
    <s:sheet name="Note 1 - The Company and Sign14" sheetId="14" r:id="rId14"/>
    <s:sheet name="Note 3 - Stock Option Plans (Ta" sheetId="15" r:id="rId15"/>
    <s:sheet name="Note 4 - Net Loss Per Share (Ta" sheetId="16" r:id="rId16"/>
    <s:sheet name="Note 5 - Commitments and Cont17" sheetId="17" r:id="rId17"/>
    <s:sheet name="Note 6 - Preferred Stock (Table" sheetId="18" r:id="rId18"/>
    <s:sheet name="Note 1 - The Company and Sign19" sheetId="19" r:id="rId19"/>
    <s:sheet name="Note 1 - Assumptions Used in th" sheetId="20" r:id="rId20"/>
    <s:sheet name="Note 2 - Borrowing Agreements (" sheetId="21" r:id="rId21"/>
    <s:sheet name="Note 3 - Stock Option Plans (De" sheetId="22" r:id="rId22"/>
    <s:sheet name="Note 3 - Stock Option Plan Acti" sheetId="23" r:id="rId23"/>
    <s:sheet name="Note 4 - Basic and Diluted Net " sheetId="24" r:id="rId24"/>
    <s:sheet name="Note 5 - Commitments and Cont25" sheetId="25" r:id="rId25"/>
    <s:sheet name="Note 5 - Summary of Office Leas" sheetId="26" r:id="rId26"/>
    <s:sheet name="Note 6 - Preferred Stock (Detai" sheetId="27" r:id="rId27"/>
    <s:sheet name="Note 6 - Conversion Rate and Co" sheetId="28" r:id="rId28"/>
    <s:sheet name="Note 7 - Subsequent Events (Det" sheetId="29" r:id="rId29"/>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Dec. 31, 2015</t>
  </si>
  <si>
    <t>Feb. 01, 2016</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3</t>
  </si>
  <si>
    <t>Amendment Flag</t>
  </si>
  <si>
    <t>false</t>
  </si>
  <si>
    <t>Condensed Consolidated Balance Sheets (Current Period Unaudited) - USD ($) $ in Thousands</t>
  </si>
  <si>
    <t>Mar. 31, 2015</t>
  </si>
  <si>
    <t>[1]</t>
  </si>
  <si>
    <t>Current assets:</t>
  </si>
  <si>
    <t>Cash and cash equivalents</t>
  </si>
  <si>
    <t>Accounts receivable, net of allowance of $30 and $55</t>
  </si>
  <si>
    <t>Prepaid expenses and other current assets</t>
  </si>
  <si>
    <t>Total current assets</t>
  </si>
  <si>
    <t>Property and equipment, net</t>
  </si>
  <si>
    <t>Other assets, principally deposits</t>
  </si>
  <si>
    <t>Total assets</t>
  </si>
  <si>
    <t>Current liabilities:</t>
  </si>
  <si>
    <t>Short-term borrowings</t>
  </si>
  <si>
    <t>Related party advances</t>
  </si>
  <si>
    <t>Accounts payable and accrued liabilities</t>
  </si>
  <si>
    <t>Total current liabilities</t>
  </si>
  <si>
    <t>Deferred Rent Credit, Noncurrent</t>
  </si>
  <si>
    <t>Total liabilities</t>
  </si>
  <si>
    <t>Commitments and contingencies (See Note 5)</t>
  </si>
  <si>
    <t xml:space="preserve"> </t>
  </si>
  <si>
    <t>Stockholders’ deficit:</t>
  </si>
  <si>
    <t>Preferred Stock, $0.001 par value, 5,000,000 shares authorized, 1,075 shares issued and outstanding as of December 31, 2015 and March 31, 2015 (liquidation value of $2,546 as of December 31, 2015 and $2,495 as of March 31, 2015)</t>
  </si>
  <si>
    <t>Common stock, $0.001 par value, 150,000,000 shares authorized, 76,245,442 shares issued and outstanding as of December 31, 2015 and March 31, 2015</t>
  </si>
  <si>
    <t>Additional paid-in capital</t>
  </si>
  <si>
    <t>Retained Earnings (Accumulated Deficit)</t>
  </si>
  <si>
    <t>Total stockholders' deficit</t>
  </si>
  <si>
    <t>Total liabilities and stockholders' deficit</t>
  </si>
  <si>
    <t>Derived from the Company's audited consolidated financial statements. The accompanying notes are an integral part of these condensed consolidated financial statements.</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Dec. 31, 2014</t>
  </si>
  <si>
    <t>Revenue, net</t>
  </si>
  <si>
    <t>Operating expenses:</t>
  </si>
  <si>
    <t>Production and content</t>
  </si>
  <si>
    <t>Sales and marketing</t>
  </si>
  <si>
    <t>Technology</t>
  </si>
  <si>
    <t>General and administrative</t>
  </si>
  <si>
    <t>Total operating expenses</t>
  </si>
  <si>
    <t>Loss from operations</t>
  </si>
  <si>
    <t>Interest expense, net</t>
  </si>
  <si>
    <t>Net loss</t>
  </si>
  <si>
    <t>Basic and diluted net loss per share (in dollars per share)</t>
  </si>
  <si>
    <t>Weighted average shares used in computing basic and diluted net loss per share (in shares)</t>
  </si>
  <si>
    <t>Condensed Consolidated Statements of Cash Flows (Unaudited) - USD ($) $ in Thousands</t>
  </si>
  <si>
    <t>Cash flows from operating activities:</t>
  </si>
  <si>
    <t>Adjustments to reconcile net loss to net cash used in operating activities:</t>
  </si>
  <si>
    <t>Bad debt expense</t>
  </si>
  <si>
    <t>Depreciation</t>
  </si>
  <si>
    <t>Stock-based compensation</t>
  </si>
  <si>
    <t>Changes in assets and liabilities:</t>
  </si>
  <si>
    <t>Accounts receivable</t>
  </si>
  <si>
    <t>Prepaid expenses and other assets</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Related Party Debt</t>
  </si>
  <si>
    <t>Net cash provided by financing activities</t>
  </si>
  <si>
    <t>Net decrease in cash and cash equivalents</t>
  </si>
  <si>
    <t>Cash and cash equivalents at beginning of period</t>
  </si>
  <si>
    <t>Cash and cash equivalents at end of period</t>
  </si>
  <si>
    <t>Note 1 - The Company and Significant Accounting Policies</t>
  </si>
  <si>
    <t>Notes to Financial Statements</t>
  </si>
  <si>
    <t>Significant Accounting Policies [Text Block]</t>
  </si>
  <si>
    <t xml:space="preserve"> 1. The Company and Significant Accounting Policies The Company Salon Media Group, Inc. (“Salon”, the “Company” or “We”) is an internet news and social networking company that produces Salon.com, a content Website. Salon was originally incorporated in July 1995 in California and reincorporated in Delaware in June 1999. Salon operates in one business segment. Basis of Presentation These interim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Salon's condensed consolidated financial position, results of operations and cash flows for the periods presented. These condensed consolidated financial statements and related notes should be read in conjunction with the audited consolidated financial statements for the fiscal year ended March 31, 2015, which are included in Salon’s Annual Report on Form 10-K for the fiscal year ended March 31, 2015 filed with the Securities and Exchange Commission (“SEC”) on June 19, 2015. Pursuant to the rules of the SEC, these financial statements do not include all disclosures required by generally accepted accounting principles. The results for the three and nine month periods ended December 31, 2015 are not necessarily indicative of the expected results for any other interim period or for the fiscal year ending March 31, 2016. These condensed consolidated financial statements contemplate the realization of assets and the satisfaction of liabilities in the normal course of business. We have incurred losses and negative cash flows from operations since inception and had an accumulated deficit as of December 31, 2015 of $123,982. In addition, we expect to incur a net loss from operations for the fiscal year ending March 31, 2016. The Company has operated principally with the assistance of interest free advances from related parties. The consolidated financial statements do not include any adjustments relating to the recoverability and classification of asset amounts or the amounts and classification of liabilities that might be necessary should we be unable to continue as a going concern. Our operating forecast for the remainder of the fiscal year ending March 31, 2016 anticipates continued operating losses. We estimate we will require approximately $200 - $300 in additional funding to meet our operating needs for the balance of our fiscal year; however, we commenced collective bargaining with the Writers Guild of America, East, Inc. (“WGAE”) and until the negotiations are finalized we will not have a clear idea of any potential increase in our budget. If planned revenues continue to be less than expected, or if planned expenses are more than expected, the cash shortfall may be higher, which will result in a commensurate increase in required financing. Cash and Cash Equivalents Cash and cash equivalents consist of cash on deposit with banks and investments that are readily convertible into cash and have original maturities of three months or less. 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One customer accounted for approximately 24% of total revenue for the three months ended December 31, 2015. Two customers each accounted for approximately 25% of total revenue for the three months ended December 31, 2014. One customer accounted for approximately 26% of total revenue for the nine months ended December 31, 2015 and two customers accounted for 20% and 13% of total revenue for the nine months ended December 31, 2014. Four customers accounted for approximately 11%, 12%, 13% and 14%, respectively, of total accounts receivable as of December 31, 2015. Three customers accounted for approximately 10%, 13% and 23%, respectively, of total accounts receivable as of December 31, 2014. Stock-Based Compensation We account for stock-based compensation using the fair value method of accounting. The estimated fair value of the stock options granted is amortized on a straight-line basis over the vesting period of the stock. We granted options to acquire a total of 37,265 shares during the quarter ended December 31, 2015. The fair value of each option grant was estimated on the date of grant using the Black-Scholes option pricing model with the following assumptions: Nine months ended December 31, 2015 2014 Risk-free interest rates 1.40% 1.25% Expected term (in years) 4 4 Expected volatility 388% 425% Dividend yield 0% 0% The expected term of the options of four years represents the estimated period of time until exercise and is based on historical experience of similar awards, including the contractual terms, vesting schedules and expectations of future employee behavior.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or four years. We have not paid dividends in the past. As of December 31, 2015, the aggregate stock compensation remaining to be amortized to expense was $239. Salon expects this stock compensation balance to be amortized as follows: $26 during the remainder of fiscal 2016; $93 during fiscal 2017; $76 during fiscal 2018; $43 during fiscal 2019 and $1 during fiscal 2020. The expected amortization reflects outstanding stock option awards as of December 31, 2015 expected to vest. Reclassifications Certain reclassifications, not affecting previously reported net income or loss or total assets, have been made to the previously issued condensed consolidated financial statements to conform to the current period presentation. Recently Issued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impact of this new guidance and does not believe adoption will have a material impact on its consolidated financial statements. In June 2014, the FASB Emerging Issues Task issued Update No.2014-12, Compensation —Stock Compensation (Topic 718): Accounting for Share-Based Payments When the Terms of an Award Provide That a Performance Target Could Be Achieved after the Requisite Service Period. In August 2014, the FASB issued ASU 2014-15 Presentation of Financial Statements - Going Concern In April 2015, the FASB issued ASU 2015-03 as part of its initiative to reduce complexity in accounting standards (Simplification Initiative.) This ASU requires entities to present debt issuance costs related to a recognized debt liability as a direct deduction from the carrying amount of that debt liability. For public business entities, the standard is effective for the fiscal years beginning after December 15, 2015, and interim periods within those fiscal years. Early adoption is permitted. An entity should apply the new guidance on a retrospective basis. This guidance however does not address presentation or subsequent measurement of debt issuance costs related to line-of-credit arrangements. In April 2015, the FASB issued ASU 2015-05 as part of its Simplification Initiative. This ASU adds guidance to help entities evaluate the accounting for fees paid by a customer in a cloud computing arrangement, whether it includes the sale or license of software. The guidance will not change GAAP for a customer’s accounting for service contracts. For public entities, the standard is effective for annual periods, including interim periods within those annual periods, beginning after December 15, 2015. Early adoption is permitted. An entity can elect to adopt the standard either (1) prospectively to all arrangements entered into or materially modified after the effective date or (2) retrospectively. The Company is currently evaluating the impact of this new guidance and does not believe adoption will have a material impact on its consolidated financial statements. In August 2015, the FASB issued ASU 2015-15 to amend paragraphs contained in ASU 2015-03. Given the absence of authoritative guidance within ASU 2015-03 for debt issuance costs related to line-of-credit arrangements, the SEC staff would not object to an entity deferring and presenting debt issuance costs as an asset and subsequent amortizing the deferred debt issuance costs ratably over the life of the line-of-credit arrangement regardless of whether there are any outstanding borrowings. The Company is currently evaluating the impact of this new guidance and does not believe adoption will have a material impact on its consolidated financial statements.</t>
  </si>
  <si>
    <t>Note 2 - Borrowing Agreements</t>
  </si>
  <si>
    <t>Debt Disclosure [Text Block]</t>
  </si>
  <si>
    <t xml:space="preserve"> 2. Borrowing Agreements Short-term Borrowings In May 2007, we finalized a borrowing agreement with Deutsche Bank Securities, Inc. that allows us to borrow up to $1,000 at a rate of prime less 0.25%. Our obligations under this agreement are guaranteed in their entirety by our Chairman. The line of credit has been fully drawn as of December 31, 2015. Deutsche Bank Securities, Inc. may demand repayment of amounts borrowed at any time. Additionally, our Chairman may also choose to terminate his guarantee, which would trigger a demand for repayment. As of December 31, 2015, accrued interest on short-term borrowings totaled approximately $326. As of December 31, 2015 and 2014, the weighted-average interest rate on the Company’s short-term borrowings was constant at 3.5% and 3.6%, respectively. Related Party Advances During the nine months ended December 31, 2015 and 2014, we received unsecured, interest-free cash advances totaling $1,665 and $2,335, respectively, to fund operations from our Chairman. These advances are payable on demand, and are exchangeable into securities on the same terms as those to be issued in the next financing raised by the Company from non-related parties.</t>
  </si>
  <si>
    <t>Note 3 - Stock Option Plans</t>
  </si>
  <si>
    <t>Disclosure of Compensation Related Costs, Share-based Payments [Text Block]</t>
  </si>
  <si>
    <t xml:space="preserve"> 3. Stock Option Plans We have two equity incentive plans, the Salon Media Group, Inc. 2004 Stock Plan and the Salon Media Group, Inc. 2014 Stock Incentive Plan, The following table summarizes activities under the Salon Media Group, Inc. 2004 Stock Plan and the Salon Media Group, Inc. 2014 Stock Incentive Plan for the nine months ended December 31, 2015: Outstanding Stock Options Weighted- Average Exercise Price Aggregate Intrinsic Value Balance as of March 31, 2015 8,101,000 $ 0.16 Options granted under all plans 72,000 $ 0.17 Exercised - - Expired and forfeited (350,000 ) $ 0.26 Outstanding as of December 31, 2015 7,823,000 $ 0.15 $ 124 Vested as of December 31, 2015 6,331,000 $ 0.14 $ 119 Vested and expected to vest as of December 31, 2015 7,539,000 $ 0.15 $ 124 Options totaling 72,015 shares were awarded during the nine months ended December 31, 2015. Options totaling 2,374,947 shares were awarded during the nine months ended December 31, 2014. The weighted-average fair value of options granted during each of the nine month periods ended December 31, 2015 and 2014 was $0.17 per share and $0.24 per share, respectively. The weighted-average fair value of options vested during each of the nine month periods ended December 31, 2015 and 2014 was $0.18 per share and $0.11 per share, respectively. There were no option exercises during the nine months ended December 31, 2015. Our Board of Directors also approved a resolution on June 12, 2014 to amend the Salon Media Group, Inc. 2014 Stock Incentive Plan (the “2014 Plan”) to comply with certain California Code of Regulations and Internal Revenue Service regulations. As of December 31, 2015, options totaling 2,425,082 were awarded to date under the 2014 Plan. We recognized stock-based compensation expense of $262 and $176 during the nine months ended December 31, 2015 and 2014, respectively.</t>
  </si>
  <si>
    <t>Note 4 - Net Loss Per Share</t>
  </si>
  <si>
    <t>Earnings Per Share [Text Block]</t>
  </si>
  <si>
    <t xml:space="preserve"> 4. Net Loss Per Share 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 Three Months Ended December 31, Nine Months Ended December 31, 2015 2014 2015 2014 Numerator: Net loss attributable to common stockholders $ (251 ) $ (803 ) $ (1,391 ) $ (2,885 ) Denominator: Weighted average shares used in computing basic and diluted net loss per share attributable to common stockholders 76,245,000 76,245,000 76,245,000 76,245,000 Basic and diluted net loss per share attributable to common stockholders $ (0.00 ) $ (0.01 ) $ (0.02 ) $ (0.04 ) Antidilutive securities including options and preferred stock not included in net loss per share calculation 8,920,000 9,369,000 8,920,000 9,369,000 </t>
  </si>
  <si>
    <t>Note 5 - Commitments and Contingencies</t>
  </si>
  <si>
    <t>Commitments and Contingencies Disclosure [Text Block]</t>
  </si>
  <si>
    <t xml:space="preserve"> 5. Commitments and Contingencies On October 17, 2012, we signed an office lease agreement to relocate our San Francisco headquarters to 870 Market Street, San Francisco, California. The five-year lease for approximately 2,405 square feet, commenced on December 1, 2012 and will terminate on November 30, 2017. On April 16, 2014, we entered into an office lease for our new corporate offices at 132 West 31 st The following summarizes our office lease commitments and short-term borrowings as of December 31, 2015: Payments Due By Period Total 1 Year or Less 1 - 3 Years 3 - 5 Years More Than 5 Years Operating leases $ 1,403 $ 408 $ 995 $ - $ - Short-term borrowing 1,000 1,000 - - - Interest on short-term borrowing 326 326 - - - Related party advances 7,491 7,491 - - - Total $ 10,220 $ 9,225 $ 995 $ - $ - </t>
  </si>
  <si>
    <t>Note 6 - Preferred Stock</t>
  </si>
  <si>
    <t>Preferred Stock [Text Block]</t>
  </si>
  <si>
    <t xml:space="preserve"> 6. Preferred Stock The conversion rate and common equivalent shares of our Preferred Stock as of December 31, 2015 are as follows: Per share Common Preferred Stock Shares Outstanding Purchase Price Conversion Rate Equivalent Shares Series C 1,075 $ 800 0.785 1,096,676 Total 1,075 1,096,676 The Series C Preferred Stock conversion rate is subject to a downward adjustment anti-dilution provision under certain circumstances related to subsequent Salon securities issuances. The Company determined that the accounting for such conversion features does not require bifurcation under “Accounting for Derivative Instruments and Hedging Activities” (Accounting Standards Codification (ASC) 815) and, accordingly, the requirements of ASC 815 are not applicable. In event of a liquidation, the holders of the Series C Preferred Stock are entitled to receive, prior and in preference to any distribution of any assets or property of Salon to the holders of Common Stock, $1,600 per share, plus an amount equal to all declared but unpaid dividends, based on an annual rate of 8%. If the assets and funds available for distribution are insufficient to permit the payment to the holders of Series C Preferred Stock of their full preferential amounts, then the entire assets and funds of Salon legally available for distribution to stockholders will be distributed among the holders of Series C Preferred Stock ratably in proportion to the full preferential amounts which they are entitled to receive. As of December 31, 2015, no dividend has been declared to the holders of Preferred Stock. 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 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Series C Preferred Stock would account for approximately 1% of outstanding shares on an as converted basis. 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 The aggregate liquidation preferences of all Preferred Stockholders as of December 31, 2015 were $1,720 excluding the effect of undeclared dividends, and $2,546 including the effect of undeclared dividends. We have never declared a dividend and do not expect to declare a dividend in the future. 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7 - Subsequent Events</t>
  </si>
  <si>
    <t>Subsequent Events [Text Block]</t>
  </si>
  <si>
    <t xml:space="preserve"> 7. Subsequent Events From January 1, </t>
  </si>
  <si>
    <t>Significant Accounting Policies (Policies)</t>
  </si>
  <si>
    <t>Accounting Policies [Abstract]</t>
  </si>
  <si>
    <t>Basis of Accounting, Policy [Policy Text Block]</t>
  </si>
  <si>
    <t>Basis of Presentation These interim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Salon's condensed consolidated financial position, results of operations and cash flows for the periods presented. These condensed consolidated financial statements and related notes should be read in conjunction with the audited consolidated financial statements for the fiscal year ended March 31, 2015, which are included in Salon’s Annual Report on Form 10-K for the fiscal year ended March 31, 2015 filed with the Securities and Exchange Commission (“SEC”) on June 19, 2015. Pursuant to the rules of the SEC, these financial statements do not include all disclosures required by generally accepted accounting principles. The results for the three and nine month periods ended December 31, 2015 are not necessarily indicative of the expected results for any other interim period or for the fiscal year ending March 31, 2016. These condensed consolidated financial statements contemplate the realization of assets and the satisfaction of liabilities in the normal course of business. We have incurred losses and negative cash flows from operations since inception and had an accumulated deficit as of December 31, 2015 of $123,982. In addition, we expect to incur a net loss from operations for the fiscal year ending March 31, 2016. The Company has operated principally with the assistance of interest free advances from related parties. The consolidated financial statements do not include any adjustments relating to the recoverability and classification of asset amounts or the amounts and classification of liabilities that might be necessary should we be unable to continue as a going concern. Our operating forecast for the remainder of the fiscal year ending March 31, 2016 anticipates continued operating losses. We estimate we will require approximately $200 - $300 in additional funding to meet our operating needs for the balance of our fiscal year; however, we commenced collective bargaining with the Writers Guild of America, East, Inc. (“WGAE”) and until the negotiations are finalized we will not have a clear idea of any potential increase in our budget. If planned revenues continue to be less than expected, or if planned expenses are more than expected, the cash shortfall may be higher, which will result in a commensurate increase in required financing.</t>
  </si>
  <si>
    <t>Cash and Cash Equivalents, Policy [Policy Text Block]</t>
  </si>
  <si>
    <t>Cash and Cash Equivalents Cash and cash equivalents consist of cash on deposit with banks and investments that are readily convertible into cash and have original maturities of three months or less.</t>
  </si>
  <si>
    <t>Concentration Risk, Credit Risk, Policy [Policy Text Block]</t>
  </si>
  <si>
    <t>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One customer accounted for approximately 24% of total revenue for the three months ended December 31, 2015. Two customers each accounted for approximately 25% of total revenue for the three months ended December 31, 2014. One customer accounted for approximately 26% of total revenue for the nine months ended December 31, 2015 and two customers accounted for 20% and 13% of total revenue for the nine months ended December 31, 2014. Four customers accounted for approximately 11%, 12%, 13% and 14%, respectively, of total accounts receivable as of December 31, 2015. Three customers accounted for approximately 10%, 13% and 23%, respectively, of total accounts receivable as of December 31, 2014.</t>
  </si>
  <si>
    <t>Share-based Compensation, Option and Incentive Plans Policy [Policy Text Block]</t>
  </si>
  <si>
    <t>Stock-Based Compensation We account for stock-based compensation using the fair value method of accounting. The estimated fair value of the stock options granted is amortized on a straight-line basis over the vesting period of the stock. We granted options to acquire a total of 37,265 shares during the quarter ended December 31, 2015. The fair value of each option grant was estimated on the date of grant using the Black-Scholes option pricing model with the following assumptions: Nine months ended December 31, 2015 2014 Risk-free interest rates 1.40% 1.25% Expected term (in years) 4 4 Expected volatility 388% 425% Dividend yield 0% 0% The expected term of the options of four years represents the estimated period of time until exercise and is based on historical experience of similar awards, including the contractual terms, vesting schedules and expectations of future employee behavior.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or four years. We have not paid dividends in the past. As of December 31, 2015, the aggregate stock compensation remaining to be amortized to expense was $239. Salon expects this stock compensation balance to be amortized as follows: $26 during the remainder of fiscal 2016; $93 during fiscal 2017; $76 during fiscal 2018; $43 during fiscal 2019 and $1 during fiscal 2020. The expected amortization reflects outstanding stock option awards as of December 31, 2015 expected to vest.</t>
  </si>
  <si>
    <t>Reclassification, Policy [Policy Text Block]</t>
  </si>
  <si>
    <t>Reclassifications Certain reclassifications, not affecting previously reported net income or loss or total assets, have been made to the previously issued condensed consolidated financial statements to conform to the current period presentation.</t>
  </si>
  <si>
    <t>New Accounting Pronouncements, Policy [Policy Text Block]</t>
  </si>
  <si>
    <t>Recently Issued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impact of this new guidance and does not believe adoption will have a material impact on its consolidated financial statements. In June 2014, the FASB Emerging Issues Task issued Update No.2014-12, Compensation —Stock Compensation (Topic 718): Accounting for Share-Based Payments When the Terms of an Award Provide That a Performance Target Could Be Achieved after the Requisite Service Period. In August 2014, the FASB issued ASU 2014-15 Presentation of Financial Statements - Going Concern In April 2015, the FASB issued ASU 2015-03 as part of its initiative to reduce complexity in accounting standards (Simplification Initiative.) This ASU requires entities to present debt issuance costs related to a recognized debt liability as a direct deduction from the carrying amount of that debt liability. For public business entities, the standard is effective for the fiscal years beginning after December 15, 2015, and interim periods within those fiscal years. Early adoption is permitted. An entity should apply the new guidance on a retrospective basis. This guidance however does not address presentation or subsequent measurement of debt issuance costs related to line-of-credit arrangements. In April 2015, the FASB issued ASU 2015-05 as part of its Simplification Initiative. This ASU adds guidance to help entities evaluate the accounting for fees paid by a customer in a cloud computing arrangement, whether it includes the sale or license of software. The guidance will not change GAAP for a customer’s accounting for service contracts. For public entities, the standard is effective for annual periods, including interim periods within those annual periods, beginning after December 15, 2015. Early adoption is permitted. An entity can elect to adopt the standard either (1) prospectively to all arrangements entered into or materially modified after the effective date or (2) retrospectively. The Company is currently evaluating the impact of this new guidance and does not believe adoption will have a material impact on its consolidated financial statements. In August 2015, the FASB issued ASU 2015-15 to amend paragraphs contained in ASU 2015-03. Given the absence of authoritative guidance within ASU 2015-03 for debt issuance costs related to line-of-credit arrangements, the SEC staff would not object to an entity deferring and presenting debt issuance costs as an asset and subsequent amortizing the deferred debt issuance costs ratably over the life of the line-of-credit arrangement regardless of whether there are any outstanding borrowings. The Company is currently evaluating the impact of this new guidance and does not believe adoption will have a material impact on its consolidated financial statements.</t>
  </si>
  <si>
    <t>Note 1 - The Company and Significant Accounting Policies (Tables)</t>
  </si>
  <si>
    <t>Notes Tables</t>
  </si>
  <si>
    <t>Schedule of Share-based Payment Award, Stock Options, Valuation Assumptions [Table Text Block]</t>
  </si>
  <si>
    <t xml:space="preserve"> Nine months ended December 31, 2015 2014 Risk-free interest rates 1.40% 1.25% Expected term (in years) 4 4 Expected volatility 388% 425% Dividend yield 0% 0% </t>
  </si>
  <si>
    <t>Note 3 - Stock Option Plans (Tables)</t>
  </si>
  <si>
    <t>Schedule of Share-based Compensation, Stock Options, Activity [Table Text Block]</t>
  </si>
  <si>
    <t xml:space="preserve"> Outstanding Stock Options Weighted- Average Exercise Price Aggregate Intrinsic Value Balance as of March 31, 2015 8,101,000 $ 0.16 Options granted under all plans 72,000 $ 0.17 Exercised - - Expired and forfeited (350,000 ) $ 0.26 Outstanding as of December 31, 2015 7,823,000 $ 0.15 $ 124 Vested as of December 31, 2015 6,331,000 $ 0.14 $ 119 Vested and expected to vest as of December 31, 2015 7,539,000 $ 0.15 $ 124 </t>
  </si>
  <si>
    <t>Note 4 - Net Loss Per Share (Tables)</t>
  </si>
  <si>
    <t>Schedule of Earnings Per Share, Basic and Diluted [Table Text Block]</t>
  </si>
  <si>
    <t xml:space="preserve"> Three Months Ended December 31, Nine Months Ended December 31, 2015 2014 2015 2014 Numerator: Net loss attributable to common stockholders $ (251 ) $ (803 ) $ (1,391 ) $ (2,885 ) Denominator: Weighted average shares used in computing basic and diluted net loss per share attributable to common stockholders 76,245,000 76,245,000 76,245,000 76,245,000 Basic and diluted net loss per share attributable to common stockholders $ (0.00 ) $ (0.01 ) $ (0.02 ) $ (0.04 ) Antidilutive securities including options and preferred stock not included in net loss per share calculation 8,920,000 9,369,000 8,920,000 9,369,000 </t>
  </si>
  <si>
    <t>Note 5 - Commitments and Contingencies (Tables)</t>
  </si>
  <si>
    <t>Contractual Obligation, Fiscal Year Maturity Schedule [Table Text Block]</t>
  </si>
  <si>
    <t xml:space="preserve"> Payments Due By Period Total 1 Year or Less 1 - 3 Years 3 - 5 Years More Than 5 Years Operating leases $ 1,403 $ 408 $ 995 $ - $ - Short-term borrowing 1,000 1,000 - - - Interest on short-term borrowing 326 326 - - - Related party advances 7,491 7,491 - - - Total $ 10,220 $ 9,225 $ 995 $ - $ - </t>
  </si>
  <si>
    <t>Note 6 - Preferred Stock (Tables)</t>
  </si>
  <si>
    <t>Schedule of Preferred Stock [Table Text Block]</t>
  </si>
  <si>
    <t xml:space="preserve"> Per share Common Preferred Stock Shares Outstanding Purchase Price Conversion Rate Equivalent Shares Series C 1,075 $ 800 0.785 1,096,676 Total 1,075 1,096,676 </t>
  </si>
  <si>
    <t>Note 1 - The Company and Significant Accounting Policies (Details Textual) $ in Thousands</t>
  </si>
  <si>
    <t>Dec. 31, 2015USD ($)shares</t>
  </si>
  <si>
    <t>Dec. 31, 2015USD ($)</t>
  </si>
  <si>
    <t>Mar. 31, 2015USD ($)</t>
  </si>
  <si>
    <t>Sales Revenue, Net [Member] | Customer Concentration Risk [Member] | Customer A [Member]</t>
  </si>
  <si>
    <t>Concentration Risk, Percentage</t>
  </si>
  <si>
    <t>25.00%</t>
  </si>
  <si>
    <t>20.00%</t>
  </si>
  <si>
    <t>Sales Revenue, Net [Member] | Customer Concentration Risk [Member] | Customer B [Member]</t>
  </si>
  <si>
    <t>13.00%</t>
  </si>
  <si>
    <t>Sales Revenue, Net [Member] | Customer Concentration Risk [Member]</t>
  </si>
  <si>
    <t>24.00%</t>
  </si>
  <si>
    <t>26.00%</t>
  </si>
  <si>
    <t>Concentration Risk Number</t>
  </si>
  <si>
    <t>Accounts Receivable [Member] | Customer Concentration Risk [Member] | Customer A [Member]</t>
  </si>
  <si>
    <t>11.00%</t>
  </si>
  <si>
    <t>10.00%</t>
  </si>
  <si>
    <t>Accounts Receivable [Member] | Customer Concentration Risk [Member] | Customer B [Member]</t>
  </si>
  <si>
    <t>12.00%</t>
  </si>
  <si>
    <t>Accounts Receivable [Member] | Customer Concentration Risk [Member] | Customer C [Member]</t>
  </si>
  <si>
    <t>23.00%</t>
  </si>
  <si>
    <t>Accounts Receivable [Member] | Customer Concentration Risk [Member] | Customer D [Member]</t>
  </si>
  <si>
    <t>14.00%</t>
  </si>
  <si>
    <t>Accounts Receivable [Member] | Customer Concentration Risk [Member]</t>
  </si>
  <si>
    <t>Minimum [Member]</t>
  </si>
  <si>
    <t>Additional Funding Required for Operating Needs</t>
  </si>
  <si>
    <t>Maximum [Member]</t>
  </si>
  <si>
    <t>Number of Operating Segments</t>
  </si>
  <si>
    <t>Share-based Compensation Arrangement by Share-based Payment Award, Options, Grants in Period, Gross | shares</t>
  </si>
  <si>
    <t>Share-based Compensation Arrangement by Share-based Payment Award, Fair Value Assumptions, Expected Term</t>
  </si>
  <si>
    <t>4 years</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Employee Service Share-based Compensation, Nonvested Awards, Total Compensation Cost Not yet Recognized in Year 5</t>
  </si>
  <si>
    <t>Note 1 - Assumptions Used in the Determination of Fair Value of Share-Based Payment Awards (Details)</t>
  </si>
  <si>
    <t>Risk-free interest rates</t>
  </si>
  <si>
    <t>1.40%</t>
  </si>
  <si>
    <t>1.25%</t>
  </si>
  <si>
    <t>Expected term (in years)</t>
  </si>
  <si>
    <t>Expected volatility</t>
  </si>
  <si>
    <t>388.00%</t>
  </si>
  <si>
    <t>425.00%</t>
  </si>
  <si>
    <t>Dividend yield</t>
  </si>
  <si>
    <t>0.00%</t>
  </si>
  <si>
    <t>Note 2 - Borrowing Agreements (Details Textual) - USD ($) $ in Thousands</t>
  </si>
  <si>
    <t>Prime Rate [Member]</t>
  </si>
  <si>
    <t>Debt Instrument, Variable Rate Calculation</t>
  </si>
  <si>
    <t>0.25%</t>
  </si>
  <si>
    <t>Short Term Borrowings [Member]</t>
  </si>
  <si>
    <t>Debt, Weighted Average Interest Rate</t>
  </si>
  <si>
    <t>3.50%</t>
  </si>
  <si>
    <t>3.60%</t>
  </si>
  <si>
    <t>Board of Directors Chairman [Member]</t>
  </si>
  <si>
    <t>Line of Credit Facility, Maximum Borrowing Capacity</t>
  </si>
  <si>
    <t>Interest Payable</t>
  </si>
  <si>
    <t>Note 3 - Stock Option Plans (Details Textual) - USD ($) $ / shares in Units, $ in Thousands</t>
  </si>
  <si>
    <t>2014 Plan [Member]</t>
  </si>
  <si>
    <t>Share-based Compensation Arrangement by Share-based Payment Award, Options, Grants in Period, Net of Forfeitures</t>
  </si>
  <si>
    <t>Share-based Compensation Arrangement by Share-based Payment Award, Options, Exercises in Period</t>
  </si>
  <si>
    <t>Share-based Compensation Arrangements by Share-based Payment Award, Options, Grants in Period, Weighted Average Exercise Price</t>
  </si>
  <si>
    <t>Weighted Average Fair Value of Options Vested During Period</t>
  </si>
  <si>
    <t>Allocated Share-based Compensation Expense</t>
  </si>
  <si>
    <t>Note 3 - Stock Option Plan Activity (Details) $ in Thousands</t>
  </si>
  <si>
    <t>Dec. 31, 2015USD ($)$ / sharesshares</t>
  </si>
  <si>
    <t>2004 and 2014 Plans [Member]</t>
  </si>
  <si>
    <t>Balance as of March 31, 2015 (in shares)</t>
  </si>
  <si>
    <t>Balance as of March 31, 2015 (in dollars per share) | $ / shares</t>
  </si>
  <si>
    <t>Share-based Compensation Arrangement by Share-based Payment Award, Options, Grants in Period, Gross</t>
  </si>
  <si>
    <t>Share-based Compensation Arrangements by Share-based Payment Award, Options, Grants in Period, Weighted Average Exercise Price | $ / shares</t>
  </si>
  <si>
    <t>Exercised (in dollars per share) | $ / shares</t>
  </si>
  <si>
    <t>Expired and forfeited (in shares)</t>
  </si>
  <si>
    <t>Expired and forfeited (in dollars per share) | $ / shares</t>
  </si>
  <si>
    <t>Outstanding as of December 31, 2015 (in shares)</t>
  </si>
  <si>
    <t>Outstanding as of December 31, 2015 (in dollars per share) | $ / shares</t>
  </si>
  <si>
    <t>Outstanding as of December 31, 2015 | $</t>
  </si>
  <si>
    <t>Vested as of December 31, 2015 (in shares)</t>
  </si>
  <si>
    <t>Vested as of December 31, 2015 (in dollars per share) | $ / shares</t>
  </si>
  <si>
    <t>Vested as of December 31, 2015 | $</t>
  </si>
  <si>
    <t>Vested and expected to vest as of December 31, 2015 (in shares)</t>
  </si>
  <si>
    <t>Vested and expected to vest as of December 31, 2015 (in dollars per share) | $ / shares</t>
  </si>
  <si>
    <t>Vested and expected to vest as of December 31, 2015 | $</t>
  </si>
  <si>
    <t>Note 4 - Basic and Diluted Net Loss Per Share (Details) - USD ($) $ in Thousands</t>
  </si>
  <si>
    <t>Weighted average shares used in computing basic and diluted net loss per share attributable to common stockholders (in shares)</t>
  </si>
  <si>
    <t>Basic and diluted net loss per share attributable to common stockholders (in dollars per share)</t>
  </si>
  <si>
    <t>Antidilutive securities including options and preferred stock not included in net loss per share calculation (in shares)</t>
  </si>
  <si>
    <t>Note 5 - Commitments and Contingencies (Details Textual) $ in Thousands</t>
  </si>
  <si>
    <t>Oct. 17, 2012ft²</t>
  </si>
  <si>
    <t>Apr. 16, 2014USD ($)ft²</t>
  </si>
  <si>
    <t>San Francisco Headquarters [Member]</t>
  </si>
  <si>
    <t>Lessee Leasing Arrangements, Operating Leases, Term of Contract</t>
  </si>
  <si>
    <t>5 years</t>
  </si>
  <si>
    <t>Area of Real Estate Property | ft²</t>
  </si>
  <si>
    <t>Corporate Office in New York [Member]</t>
  </si>
  <si>
    <t>Escrow Deposit</t>
  </si>
  <si>
    <t>Lease and Rental Expense Per Month</t>
  </si>
  <si>
    <t>Note 5 - Summary of Office Lease Commitments and Short-term Borrowings (Details) $ in Thousands</t>
  </si>
  <si>
    <t>Operating leases</t>
  </si>
  <si>
    <t>Operating leases-Due in one year</t>
  </si>
  <si>
    <t>Operating leases-Due in 1-3 years</t>
  </si>
  <si>
    <t>Interest on short-term borrowing-Due in one year</t>
  </si>
  <si>
    <t>Total</t>
  </si>
  <si>
    <t>Total due in year one-Due in one year</t>
  </si>
  <si>
    <t>Total due in year two-Due in 1-3 years</t>
  </si>
  <si>
    <t>Note 6 - Preferred Stock (Details Textual) - USD ($)</t>
  </si>
  <si>
    <t>Series C Preferred Stock [Member] | Maximum [Member]</t>
  </si>
  <si>
    <t>Preferred Stock, Liquidation Preference Per Share</t>
  </si>
  <si>
    <t>Series C Preferred Stock [Member]</t>
  </si>
  <si>
    <t>Preferred Stock, Dividend Rate, Percentage</t>
  </si>
  <si>
    <t>8.00%</t>
  </si>
  <si>
    <t>Percentage of Preferred Stock Owners in Pool</t>
  </si>
  <si>
    <t>1.00%</t>
  </si>
  <si>
    <t>Excluding Undeclared Dividends [Member]</t>
  </si>
  <si>
    <t>Preferred Stock, Liquidation Preference, Value</t>
  </si>
  <si>
    <t>Dividends, Preferred Stock</t>
  </si>
  <si>
    <t>Percentage of Common Stock Owned by Preferred Stock Holders</t>
  </si>
  <si>
    <t>6.00%</t>
  </si>
  <si>
    <t>Note 6 - Conversion Rate and Common Equivalent Shares of Preferred Stock (Details)</t>
  </si>
  <si>
    <t>Dec. 31, 2015$ / sharesshares</t>
  </si>
  <si>
    <t>Series C (in dollars per share) | $ / shares</t>
  </si>
  <si>
    <t>Series C</t>
  </si>
  <si>
    <t>Series C (in shares)</t>
  </si>
  <si>
    <t>Note 7 - Subsequent Events (Details Textual) - USD ($) $ in Thousands</t>
  </si>
  <si>
    <t>1 Months Ended</t>
  </si>
  <si>
    <t>Feb. 12, 2016</t>
  </si>
  <si>
    <t>Subsequent Event [Member] | Board of Directors Chairma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08433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76245442</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6" r="A3">
        <v>103</v>
      </c>
    </row>
    <row spans="1:2" r="4">
      <c t="s" s="3" r="A4">
        <v>116</v>
      </c>
      <c t="s" s="3"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6" r="A3">
        <v>103</v>
      </c>
    </row>
    <row spans="1:2" r="4">
      <c t="s" s="3" r="A4">
        <v>119</v>
      </c>
      <c t="s" s="3"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9"/>
  </cols>
  <sheetData>
    <row spans="1:2" r="1">
      <c t="s" s="1" r="A1">
        <v>121</v>
      </c>
      <c t="s" s="2" r="B1">
        <v>1</v>
      </c>
    </row>
    <row spans="1:2" r="2">
      <c t="s" s="2" r="B2">
        <v>2</v>
      </c>
    </row>
    <row spans="1:2" r="3">
      <c t="s" s="6" r="A3">
        <v>103</v>
      </c>
    </row>
    <row spans="1:2" r="4">
      <c t="s" s="3" r="A4">
        <v>122</v>
      </c>
      <c t="s" s="3"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6" r="A3">
        <v>125</v>
      </c>
    </row>
    <row spans="1:2" r="4">
      <c t="s" s="3" r="A4">
        <v>126</v>
      </c>
      <c t="s" s="3" r="B4">
        <v>127</v>
      </c>
    </row>
    <row spans="1:2" r="5">
      <c t="s" s="3" r="A5">
        <v>128</v>
      </c>
      <c t="s" s="3" r="B5">
        <v>129</v>
      </c>
    </row>
    <row spans="1:2" r="6">
      <c t="s" s="3" r="A6">
        <v>130</v>
      </c>
      <c t="s" s="3" r="B6">
        <v>131</v>
      </c>
    </row>
    <row spans="1:2" r="7">
      <c t="s" s="3" r="A7">
        <v>132</v>
      </c>
      <c t="s" s="3" r="B7">
        <v>133</v>
      </c>
    </row>
    <row spans="1:2" r="8">
      <c t="s" s="3" r="A8">
        <v>134</v>
      </c>
      <c t="s" s="3" r="B8">
        <v>135</v>
      </c>
    </row>
    <row spans="1:2" r="9">
      <c t="s" s="3" r="A9">
        <v>136</v>
      </c>
      <c t="s" s="3" r="B9">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6" r="A3">
        <v>139</v>
      </c>
    </row>
    <row spans="1:2" r="4">
      <c t="s" s="3" r="A4">
        <v>140</v>
      </c>
      <c t="s" s="3"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6" r="A3">
        <v>139</v>
      </c>
    </row>
    <row spans="1:2" r="4">
      <c t="s" s="3" r="A4">
        <v>143</v>
      </c>
      <c t="s" s="3"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5</v>
      </c>
      <c t="s" s="2" r="B1">
        <v>1</v>
      </c>
    </row>
    <row spans="1:2" r="2">
      <c t="s" s="2" r="B2">
        <v>2</v>
      </c>
    </row>
    <row spans="1:2" r="3">
      <c t="s" s="6" r="A3">
        <v>139</v>
      </c>
    </row>
    <row spans="1:2" r="4">
      <c t="s" s="3" r="A4">
        <v>146</v>
      </c>
      <c t="s" s="3"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8</v>
      </c>
      <c t="s" s="2" r="B1">
        <v>1</v>
      </c>
    </row>
    <row spans="1:2" r="2">
      <c t="s" s="2" r="B2">
        <v>2</v>
      </c>
    </row>
    <row spans="1:2" r="3">
      <c t="s" s="6" r="A3">
        <v>139</v>
      </c>
    </row>
    <row spans="1:2" r="4">
      <c t="s" s="3" r="A4">
        <v>149</v>
      </c>
      <c t="s" s="3"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6" r="A3">
        <v>139</v>
      </c>
    </row>
    <row spans="1:2" r="4">
      <c t="s" s="3" r="A4">
        <v>152</v>
      </c>
      <c t="s" s="3"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14"/>
    <col customWidth="1" max="6" min="6" width="21"/>
    <col customWidth="1" max="7" min="7" width="4"/>
  </cols>
  <sheetData>
    <row spans="1:7" r="1">
      <c t="s" s="1" r="A1">
        <v>154</v>
      </c>
      <c t="s" s="2" r="B1">
        <v>68</v>
      </c>
      <c t="s" s="2" r="D1">
        <v>1</v>
      </c>
      <c t="n" r="F1"/>
    </row>
    <row spans="1:7" r="2">
      <c t="s" s="2" r="B2">
        <v>155</v>
      </c>
      <c t="s" s="2" r="C2">
        <v>69</v>
      </c>
      <c t="s" s="2" r="D2">
        <v>156</v>
      </c>
      <c t="s" s="2" r="E2">
        <v>69</v>
      </c>
      <c t="s" s="2" r="F2">
        <v>157</v>
      </c>
      <c t="s" s="2" r="G2">
        <v>30</v>
      </c>
    </row>
    <row spans="1:7" r="3">
      <c t="s" s="3" r="A3">
        <v>158</v>
      </c>
      <c t="n" r="F3"/>
    </row>
    <row spans="1:7" r="4">
      <c t="s" s="3" r="A4">
        <v>159</v>
      </c>
      <c t="s" s="3" r="C4">
        <v>160</v>
      </c>
      <c t="s" s="3" r="E4">
        <v>161</v>
      </c>
      <c t="n" r="F4"/>
    </row>
    <row spans="1:7" r="5">
      <c t="s" s="3" r="A5">
        <v>162</v>
      </c>
      <c t="n" r="F5"/>
    </row>
    <row spans="1:7" r="6">
      <c t="s" s="3" r="A6">
        <v>159</v>
      </c>
      <c t="s" s="3" r="C6">
        <v>160</v>
      </c>
      <c t="s" s="3" r="E6">
        <v>163</v>
      </c>
      <c t="n" r="F6"/>
    </row>
    <row spans="1:7" r="7">
      <c t="s" s="3" r="A7">
        <v>164</v>
      </c>
      <c t="n" r="F7"/>
    </row>
    <row spans="1:7" r="8">
      <c t="s" s="3" r="A8">
        <v>159</v>
      </c>
      <c t="s" s="3" r="B8">
        <v>165</v>
      </c>
      <c t="s" s="3" r="D8">
        <v>166</v>
      </c>
      <c t="n" r="F8"/>
    </row>
    <row spans="1:7" r="9">
      <c t="s" s="3" r="A9">
        <v>167</v>
      </c>
      <c t="n" s="5" r="B9">
        <v>1</v>
      </c>
      <c t="n" s="5" r="C9">
        <v>2</v>
      </c>
      <c t="n" s="5" r="D9">
        <v>1</v>
      </c>
      <c t="n" s="5" r="E9">
        <v>2</v>
      </c>
      <c t="n" r="F9"/>
    </row>
    <row spans="1:7" r="10">
      <c t="s" s="3" r="A10">
        <v>168</v>
      </c>
      <c t="n" r="F10"/>
    </row>
    <row spans="1:7" r="11">
      <c t="s" s="3" r="A11">
        <v>159</v>
      </c>
      <c t="s" s="3" r="D11">
        <v>169</v>
      </c>
      <c t="s" s="3" r="E11">
        <v>170</v>
      </c>
      <c t="n" r="F11"/>
    </row>
    <row spans="1:7" r="12">
      <c t="s" s="3" r="A12">
        <v>171</v>
      </c>
      <c t="n" r="F12"/>
    </row>
    <row spans="1:7" r="13">
      <c t="s" s="3" r="A13">
        <v>159</v>
      </c>
      <c t="s" s="3" r="D13">
        <v>172</v>
      </c>
      <c t="s" s="3" r="E13">
        <v>163</v>
      </c>
      <c t="n" r="F13"/>
    </row>
    <row spans="1:7" r="14">
      <c t="s" s="3" r="A14">
        <v>173</v>
      </c>
      <c t="n" r="F14"/>
    </row>
    <row spans="1:7" r="15">
      <c t="s" s="3" r="A15">
        <v>159</v>
      </c>
      <c t="s" s="3" r="D15">
        <v>163</v>
      </c>
      <c t="s" s="3" r="E15">
        <v>174</v>
      </c>
      <c t="n" r="F15"/>
    </row>
    <row spans="1:7" r="16">
      <c t="s" s="3" r="A16">
        <v>175</v>
      </c>
      <c t="n" r="F16"/>
    </row>
    <row spans="1:7" r="17">
      <c t="s" s="3" r="A17">
        <v>159</v>
      </c>
      <c t="s" s="3" r="D17">
        <v>176</v>
      </c>
      <c t="n" r="F17"/>
    </row>
    <row spans="1:7" r="18">
      <c t="s" s="3" r="A18">
        <v>177</v>
      </c>
      <c t="n" r="F18"/>
    </row>
    <row spans="1:7" r="19">
      <c t="s" s="3" r="A19">
        <v>167</v>
      </c>
      <c t="n" s="5" r="D19">
        <v>4</v>
      </c>
      <c t="n" s="5" r="E19">
        <v>3</v>
      </c>
      <c t="n" r="F19"/>
    </row>
    <row spans="1:7" r="20">
      <c t="s" s="3" r="A20">
        <v>178</v>
      </c>
      <c t="n" r="F20"/>
    </row>
    <row spans="1:7" r="21">
      <c t="s" s="3" r="A21">
        <v>179</v>
      </c>
      <c t="n" s="7" r="D21">
        <v>200</v>
      </c>
      <c t="n" r="F21"/>
    </row>
    <row spans="1:7" r="22">
      <c t="s" s="3" r="A22">
        <v>180</v>
      </c>
      <c t="n" r="F22"/>
    </row>
    <row spans="1:7" r="23">
      <c t="s" s="3" r="A23">
        <v>179</v>
      </c>
      <c t="n" s="7" r="D23">
        <v>300</v>
      </c>
      <c t="n" r="F23"/>
    </row>
    <row spans="1:7" r="24">
      <c t="s" s="3" r="A24">
        <v>181</v>
      </c>
      <c t="n" s="5" r="D24">
        <v>1</v>
      </c>
      <c t="n" r="F24"/>
    </row>
    <row spans="1:7" r="25">
      <c t="s" s="3" r="A25">
        <v>52</v>
      </c>
      <c t="n" s="7" r="B25">
        <v>-123982</v>
      </c>
      <c t="n" s="7" r="D25">
        <v>-123982</v>
      </c>
      <c t="n" s="7" r="F25">
        <v>-122591</v>
      </c>
    </row>
    <row spans="1:7" r="26">
      <c t="s" s="3" r="A26">
        <v>182</v>
      </c>
      <c t="n" s="5" r="B26">
        <v>37265</v>
      </c>
      <c t="n" r="F26"/>
    </row>
    <row spans="1:7" r="27">
      <c t="s" s="3" r="A27">
        <v>183</v>
      </c>
      <c t="s" s="3" r="D27">
        <v>184</v>
      </c>
      <c t="s" s="3" r="E27">
        <v>184</v>
      </c>
      <c t="n" r="F27"/>
    </row>
    <row spans="1:7" r="28">
      <c t="s" s="3" r="A28">
        <v>185</v>
      </c>
      <c t="n" s="7" r="B28">
        <v>239</v>
      </c>
      <c t="n" s="7" r="D28">
        <v>239</v>
      </c>
      <c t="n" r="F28"/>
    </row>
    <row spans="1:7" r="29">
      <c t="s" s="3" r="A29">
        <v>186</v>
      </c>
      <c t="n" s="5" r="B29">
        <v>26</v>
      </c>
      <c t="n" s="5" r="D29">
        <v>26</v>
      </c>
      <c t="n" r="F29"/>
    </row>
    <row spans="1:7" r="30">
      <c t="s" s="3" r="A30">
        <v>187</v>
      </c>
      <c t="n" s="5" r="B30">
        <v>93</v>
      </c>
      <c t="n" s="5" r="D30">
        <v>93</v>
      </c>
      <c t="n" r="F30"/>
    </row>
    <row spans="1:7" r="31">
      <c t="s" s="3" r="A31">
        <v>188</v>
      </c>
      <c t="n" s="5" r="B31">
        <v>76</v>
      </c>
      <c t="n" s="5" r="D31">
        <v>76</v>
      </c>
      <c t="n" r="F31"/>
    </row>
    <row spans="1:7" r="32">
      <c t="s" s="3" r="A32">
        <v>189</v>
      </c>
      <c t="n" s="5" r="B32">
        <v>43</v>
      </c>
      <c t="n" s="5" r="D32">
        <v>43</v>
      </c>
      <c t="n" r="F32"/>
    </row>
    <row spans="1:7" r="33">
      <c t="s" s="3" r="A33">
        <v>190</v>
      </c>
      <c t="n" s="7" r="B33">
        <v>1</v>
      </c>
      <c t="n" s="7" r="D33">
        <v>1</v>
      </c>
      <c t="n" r="F33"/>
    </row>
    <row spans="1:7" r="34">
      <c t="n" r="A34"/>
    </row>
    <row spans="1:7" r="35">
      <c t="s" s="3" r="A35">
        <v>30</v>
      </c>
      <c t="s" s="3" r="B35">
        <v>55</v>
      </c>
    </row>
  </sheetData>
  <mergeCells count="3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A34:G34"/>
    <mergeCell ref="B35:G35"/>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8</v>
      </c>
      <c t="s" s="2" r="B1">
        <v>2</v>
      </c>
      <c t="s" s="2" r="C1">
        <v>29</v>
      </c>
      <c t="s" s="2" r="D1">
        <v>30</v>
      </c>
    </row>
    <row spans="1:4" r="2">
      <c t="s" s="6" r="A2">
        <v>31</v>
      </c>
      <c t="n" r="C2"/>
    </row>
    <row spans="1:4" r="3">
      <c t="s" s="3" r="A3">
        <v>32</v>
      </c>
      <c t="n" s="7" r="B3">
        <v>160</v>
      </c>
      <c t="n" s="7" r="C3">
        <v>229</v>
      </c>
    </row>
    <row spans="1:4" r="4">
      <c t="s" s="3" r="A4">
        <v>33</v>
      </c>
      <c t="n" s="5" r="B4">
        <v>1446</v>
      </c>
      <c t="n" s="5" r="C4">
        <v>874</v>
      </c>
    </row>
    <row spans="1:4" r="5">
      <c t="s" s="3" r="A5">
        <v>34</v>
      </c>
      <c t="n" s="5" r="B5">
        <v>104</v>
      </c>
      <c t="n" s="5" r="C5">
        <v>141</v>
      </c>
    </row>
    <row spans="1:4" r="6">
      <c t="s" s="3" r="A6">
        <v>35</v>
      </c>
      <c t="n" s="5" r="B6">
        <v>1710</v>
      </c>
      <c t="n" s="5" r="C6">
        <v>1244</v>
      </c>
    </row>
    <row spans="1:4" r="7">
      <c t="s" s="3" r="A7">
        <v>36</v>
      </c>
      <c t="n" s="5" r="B7">
        <v>69</v>
      </c>
      <c t="n" s="5" r="C7">
        <v>60</v>
      </c>
    </row>
    <row spans="1:4" r="8">
      <c t="s" s="3" r="A8">
        <v>37</v>
      </c>
      <c t="n" s="5" r="B8">
        <v>301</v>
      </c>
      <c t="n" s="5" r="C8">
        <v>301</v>
      </c>
    </row>
    <row spans="1:4" r="9">
      <c t="s" s="3" r="A9">
        <v>38</v>
      </c>
      <c t="n" s="5" r="B9">
        <v>2080</v>
      </c>
      <c t="n" s="5" r="C9">
        <v>1605</v>
      </c>
    </row>
    <row spans="1:4" r="10">
      <c t="s" s="6" r="A10">
        <v>39</v>
      </c>
      <c t="n" r="C10"/>
    </row>
    <row spans="1:4" r="11">
      <c t="s" s="3" r="A11">
        <v>40</v>
      </c>
      <c t="n" s="5" r="B11">
        <v>1000</v>
      </c>
      <c t="n" s="5" r="C11">
        <v>1000</v>
      </c>
    </row>
    <row spans="1:4" r="12">
      <c t="s" s="3" r="A12">
        <v>41</v>
      </c>
      <c t="n" s="5" r="B12">
        <v>7491</v>
      </c>
      <c t="n" s="5" r="C12">
        <v>5826</v>
      </c>
    </row>
    <row spans="1:4" r="13">
      <c t="s" s="3" r="A13">
        <v>42</v>
      </c>
      <c t="n" s="5" r="B13">
        <v>1274</v>
      </c>
      <c t="n" s="5" r="C13">
        <v>1331</v>
      </c>
    </row>
    <row spans="1:4" r="14">
      <c t="s" s="3" r="A14">
        <v>43</v>
      </c>
      <c t="n" s="5" r="B14">
        <v>9765</v>
      </c>
      <c t="n" s="5" r="C14">
        <v>8157</v>
      </c>
    </row>
    <row spans="1:4" r="15">
      <c t="s" s="3" r="A15">
        <v>44</v>
      </c>
      <c t="n" s="5" r="B15">
        <v>69</v>
      </c>
      <c t="n" s="5" r="C15">
        <v>73</v>
      </c>
    </row>
    <row spans="1:4" r="16">
      <c t="s" s="3" r="A16">
        <v>45</v>
      </c>
      <c t="n" s="7" r="B16">
        <v>9834</v>
      </c>
      <c t="n" s="7" r="C16">
        <v>8230</v>
      </c>
    </row>
    <row spans="1:4" r="17">
      <c t="s" s="3" r="A17">
        <v>46</v>
      </c>
      <c t="s" s="3" r="B17">
        <v>47</v>
      </c>
      <c t="s" s="3" r="C17">
        <v>47</v>
      </c>
    </row>
    <row spans="1:4" r="18">
      <c t="s" s="6" r="A18">
        <v>48</v>
      </c>
      <c t="n" r="C18"/>
    </row>
    <row spans="1:4" r="19">
      <c t="s" s="3" r="A19">
        <v>49</v>
      </c>
      <c t="s" s="3" r="B19">
        <v>47</v>
      </c>
      <c t="s" s="3" r="C19">
        <v>47</v>
      </c>
    </row>
    <row spans="1:4" r="20">
      <c t="s" s="3" r="A20">
        <v>50</v>
      </c>
      <c t="n" s="7" r="B20">
        <v>76</v>
      </c>
      <c t="n" s="7" r="C20">
        <v>76</v>
      </c>
    </row>
    <row spans="1:4" r="21">
      <c t="s" s="3" r="A21">
        <v>51</v>
      </c>
      <c t="n" s="5" r="B21">
        <v>116152</v>
      </c>
      <c t="n" s="5" r="C21">
        <v>115890</v>
      </c>
    </row>
    <row spans="1:4" r="22">
      <c t="s" s="3" r="A22">
        <v>52</v>
      </c>
      <c t="n" s="5" r="B22">
        <v>-123982</v>
      </c>
      <c t="n" s="5" r="C22">
        <v>-122591</v>
      </c>
    </row>
    <row spans="1:4" r="23">
      <c t="s" s="3" r="A23">
        <v>53</v>
      </c>
      <c t="n" s="5" r="B23">
        <v>-7754</v>
      </c>
      <c t="n" s="5" r="C23">
        <v>-6625</v>
      </c>
    </row>
    <row spans="1:4" r="24">
      <c t="s" s="3" r="A24">
        <v>54</v>
      </c>
      <c t="n" s="7" r="B24">
        <v>2080</v>
      </c>
      <c t="n" s="7" r="C24">
        <v>1605</v>
      </c>
    </row>
    <row spans="1:4" r="25">
      <c t="n" r="A25"/>
    </row>
    <row spans="1:4" r="26">
      <c t="s" s="3" r="A26">
        <v>30</v>
      </c>
      <c t="s" s="3" r="B26">
        <v>55</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v>
      </c>
      <c t="s" s="2" r="C2">
        <v>69</v>
      </c>
    </row>
    <row spans="1:3" r="3">
      <c t="s" s="3" r="A3">
        <v>192</v>
      </c>
      <c t="s" s="3" r="B3">
        <v>193</v>
      </c>
      <c t="s" s="3" r="C3">
        <v>194</v>
      </c>
    </row>
    <row spans="1:3" r="4">
      <c t="s" s="3" r="A4">
        <v>195</v>
      </c>
      <c t="s" s="3" r="B4">
        <v>184</v>
      </c>
      <c t="s" s="3" r="C4">
        <v>184</v>
      </c>
    </row>
    <row spans="1:3" r="5">
      <c t="s" s="3" r="A5">
        <v>196</v>
      </c>
      <c t="s" s="3" r="B5">
        <v>197</v>
      </c>
      <c t="s" s="3" r="C5">
        <v>198</v>
      </c>
    </row>
    <row spans="1:3" r="6">
      <c t="s" s="3" r="A6">
        <v>199</v>
      </c>
      <c t="s" s="3" r="B6">
        <v>200</v>
      </c>
      <c t="s" s="3" r="C6">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01</v>
      </c>
      <c t="s" s="2" r="B1">
        <v>1</v>
      </c>
    </row>
    <row spans="1:3" r="2">
      <c t="s" s="2" r="B2">
        <v>2</v>
      </c>
      <c t="s" s="2" r="C2">
        <v>69</v>
      </c>
    </row>
    <row spans="1:3" r="3">
      <c t="s" s="3" r="A3">
        <v>202</v>
      </c>
    </row>
    <row spans="1:3" r="4">
      <c t="s" s="3" r="A4">
        <v>203</v>
      </c>
      <c t="s" s="3" r="B4">
        <v>204</v>
      </c>
    </row>
    <row spans="1:3" r="5">
      <c t="s" s="3" r="A5">
        <v>205</v>
      </c>
    </row>
    <row spans="1:3" r="6">
      <c t="s" s="3" r="A6">
        <v>206</v>
      </c>
      <c t="s" s="3" r="B6">
        <v>207</v>
      </c>
      <c t="s" s="3" r="C6">
        <v>208</v>
      </c>
    </row>
    <row spans="1:3" r="7">
      <c t="s" s="3" r="A7">
        <v>209</v>
      </c>
    </row>
    <row spans="1:3" r="8">
      <c t="s" s="3" r="A8">
        <v>97</v>
      </c>
      <c t="n" s="7" r="B8">
        <v>1665</v>
      </c>
      <c t="n" s="7" r="C8">
        <v>2335</v>
      </c>
    </row>
    <row spans="1:3" r="9">
      <c t="s" s="3" r="A9">
        <v>210</v>
      </c>
      <c t="n" s="5" r="B9">
        <v>1000</v>
      </c>
    </row>
    <row spans="1:3" r="10">
      <c t="s" s="3" r="A10">
        <v>211</v>
      </c>
      <c t="n" s="5" r="B10">
        <v>326</v>
      </c>
    </row>
    <row spans="1:3" r="11">
      <c t="s" s="3" r="A11">
        <v>97</v>
      </c>
      <c t="n" s="7" r="B11">
        <v>1665</v>
      </c>
      <c t="n" s="7" r="C11">
        <v>23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2</v>
      </c>
      <c t="s" s="2" r="B1">
        <v>1</v>
      </c>
    </row>
    <row spans="1:3" r="2">
      <c t="s" s="2" r="B2">
        <v>2</v>
      </c>
      <c t="s" s="2" r="C2">
        <v>69</v>
      </c>
    </row>
    <row spans="1:3" r="3">
      <c t="s" s="3" r="A3">
        <v>213</v>
      </c>
    </row>
    <row spans="1:3" r="4">
      <c t="s" s="3" r="A4">
        <v>214</v>
      </c>
      <c t="n" s="5" r="B4">
        <v>2425082</v>
      </c>
    </row>
    <row spans="1:3" r="5">
      <c t="s" s="3" r="A5">
        <v>215</v>
      </c>
      <c t="n" s="5" r="B5">
        <v>0</v>
      </c>
    </row>
    <row spans="1:3" r="6">
      <c t="s" s="3" r="A6">
        <v>214</v>
      </c>
      <c t="n" s="5" r="B6">
        <v>72015</v>
      </c>
      <c t="n" s="5" r="C6">
        <v>2374947</v>
      </c>
    </row>
    <row spans="1:3" r="7">
      <c t="s" s="3" r="A7">
        <v>216</v>
      </c>
      <c t="n" s="9" r="B7">
        <v>0.17</v>
      </c>
      <c t="n" s="9" r="C7">
        <v>0.24</v>
      </c>
    </row>
    <row spans="1:3" r="8">
      <c t="s" s="3" r="A8">
        <v>217</v>
      </c>
      <c t="n" s="9" r="B8">
        <v>0.18</v>
      </c>
      <c t="n" s="9" r="C8">
        <v>0.11</v>
      </c>
    </row>
    <row spans="1:3" r="9">
      <c t="s" s="3" r="A9">
        <v>218</v>
      </c>
      <c t="n" s="7" r="B9">
        <v>262</v>
      </c>
      <c t="n" s="7" r="C9">
        <v>1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19</v>
      </c>
      <c t="s" s="2" r="B1">
        <v>68</v>
      </c>
      <c t="s" s="2" r="C1">
        <v>1</v>
      </c>
    </row>
    <row spans="1:3" r="2">
      <c t="s" s="2" r="B2">
        <v>220</v>
      </c>
      <c t="s" s="2" r="C2">
        <v>220</v>
      </c>
    </row>
    <row spans="1:3" r="3">
      <c t="s" s="3" r="A3">
        <v>221</v>
      </c>
    </row>
    <row spans="1:3" r="4">
      <c t="s" s="3" r="A4">
        <v>222</v>
      </c>
      <c t="n" s="5" r="C4">
        <v>8101000</v>
      </c>
    </row>
    <row spans="1:3" r="5">
      <c t="s" s="3" r="A5">
        <v>223</v>
      </c>
      <c t="n" s="9" r="C5">
        <v>0.16</v>
      </c>
    </row>
    <row spans="1:3" r="6">
      <c t="s" s="3" r="A6">
        <v>224</v>
      </c>
      <c t="n" s="5" r="C6">
        <v>72000</v>
      </c>
    </row>
    <row spans="1:3" r="7">
      <c t="s" s="3" r="A7">
        <v>225</v>
      </c>
      <c t="n" s="9" r="C7">
        <v>0.17</v>
      </c>
    </row>
    <row spans="1:3" r="8">
      <c t="s" s="3" r="A8">
        <v>215</v>
      </c>
      <c t="n" s="5" r="C8">
        <v>0</v>
      </c>
    </row>
    <row spans="1:3" r="9">
      <c t="s" s="3" r="A9">
        <v>226</v>
      </c>
      <c t="n" s="7" r="C9">
        <v>0</v>
      </c>
    </row>
    <row spans="1:3" r="10">
      <c t="s" s="3" r="A10">
        <v>227</v>
      </c>
      <c t="n" s="5" r="C10">
        <v>-350000</v>
      </c>
    </row>
    <row spans="1:3" r="11">
      <c t="s" s="3" r="A11">
        <v>228</v>
      </c>
      <c t="n" s="9" r="C11">
        <v>0.26</v>
      </c>
    </row>
    <row spans="1:3" r="12">
      <c t="s" s="3" r="A12">
        <v>229</v>
      </c>
      <c t="n" s="5" r="B12">
        <v>7823000</v>
      </c>
      <c t="n" s="5" r="C12">
        <v>7823000</v>
      </c>
    </row>
    <row spans="1:3" r="13">
      <c t="s" s="3" r="A13">
        <v>230</v>
      </c>
      <c t="n" s="9" r="B13">
        <v>0.15</v>
      </c>
      <c t="n" s="9" r="C13">
        <v>0.15</v>
      </c>
    </row>
    <row spans="1:3" r="14">
      <c t="s" s="3" r="A14">
        <v>231</v>
      </c>
      <c t="n" s="7" r="B14">
        <v>124</v>
      </c>
      <c t="n" s="7" r="C14">
        <v>124</v>
      </c>
    </row>
    <row spans="1:3" r="15">
      <c t="s" s="3" r="A15">
        <v>232</v>
      </c>
      <c t="n" s="5" r="B15">
        <v>6331000</v>
      </c>
      <c t="n" s="5" r="C15">
        <v>6331000</v>
      </c>
    </row>
    <row spans="1:3" r="16">
      <c t="s" s="3" r="A16">
        <v>233</v>
      </c>
      <c t="n" s="9" r="B16">
        <v>0.14</v>
      </c>
      <c t="n" s="9" r="C16">
        <v>0.14</v>
      </c>
    </row>
    <row spans="1:3" r="17">
      <c t="s" s="3" r="A17">
        <v>234</v>
      </c>
      <c t="n" s="7" r="B17">
        <v>119</v>
      </c>
      <c t="n" s="7" r="C17">
        <v>119</v>
      </c>
    </row>
    <row spans="1:3" r="18">
      <c t="s" s="3" r="A18">
        <v>235</v>
      </c>
      <c t="n" s="5" r="B18">
        <v>7539000</v>
      </c>
      <c t="n" s="5" r="C18">
        <v>7539000</v>
      </c>
    </row>
    <row spans="1:3" r="19">
      <c t="s" s="3" r="A19">
        <v>236</v>
      </c>
      <c t="n" s="9" r="B19">
        <v>0.15</v>
      </c>
      <c t="n" s="9" r="C19">
        <v>0.15</v>
      </c>
    </row>
    <row spans="1:3" r="20">
      <c t="s" s="3" r="A20">
        <v>237</v>
      </c>
      <c t="n" s="7" r="B20">
        <v>124</v>
      </c>
      <c t="n" s="7" r="C20">
        <v>124</v>
      </c>
    </row>
    <row spans="1:3" r="21">
      <c t="s" s="3" r="A21">
        <v>224</v>
      </c>
      <c t="n" s="5" r="B21">
        <v>37265</v>
      </c>
    </row>
    <row spans="1:3" r="22">
      <c t="s" s="3" r="A22">
        <v>225</v>
      </c>
      <c t="n" s="9" r="C22">
        <v>0.17</v>
      </c>
    </row>
    <row spans="1:3" r="23">
      <c t="s" s="3" r="A23">
        <v>215</v>
      </c>
      <c t="n" s="5" r="C23">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68</v>
      </c>
      <c t="s" s="2" r="D1">
        <v>1</v>
      </c>
    </row>
    <row spans="1:5" r="2">
      <c t="s" s="2" r="B2">
        <v>2</v>
      </c>
      <c t="s" s="2" r="C2">
        <v>69</v>
      </c>
      <c t="s" s="2" r="D2">
        <v>2</v>
      </c>
      <c t="s" s="2" r="E2">
        <v>69</v>
      </c>
    </row>
    <row spans="1:5" r="3">
      <c t="s" s="3" r="A3">
        <v>79</v>
      </c>
      <c t="n" s="7" r="B3">
        <v>-251</v>
      </c>
      <c t="n" s="7" r="C3">
        <v>-803</v>
      </c>
      <c t="n" s="7" r="D3">
        <v>-1391</v>
      </c>
      <c t="n" s="7" r="E3">
        <v>-2885</v>
      </c>
    </row>
    <row spans="1:5" r="4">
      <c t="s" s="3" r="A4">
        <v>239</v>
      </c>
      <c t="n" s="5" r="B4">
        <v>76245000</v>
      </c>
      <c t="n" s="5" r="C4">
        <v>76245000</v>
      </c>
      <c t="n" s="5" r="D4">
        <v>76245000</v>
      </c>
      <c t="n" s="5" r="E4">
        <v>76245000</v>
      </c>
    </row>
    <row spans="1:5" r="5">
      <c t="s" s="3" r="A5">
        <v>240</v>
      </c>
      <c t="n" s="7" r="B5">
        <v>0</v>
      </c>
      <c t="n" s="9" r="C5">
        <v>-0.01</v>
      </c>
      <c t="n" s="9" r="D5">
        <v>-0.02</v>
      </c>
      <c t="n" s="9" r="E5">
        <v>-0.04</v>
      </c>
    </row>
    <row spans="1:5" r="6">
      <c t="s" s="3" r="A6">
        <v>241</v>
      </c>
      <c t="n" s="5" r="B6">
        <v>8920000</v>
      </c>
      <c t="n" s="5" r="C6">
        <v>9369000</v>
      </c>
      <c t="n" s="5" r="D6">
        <v>8920000</v>
      </c>
      <c t="n" s="5" r="E6">
        <v>9369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4"/>
    <col customWidth="1" max="6" min="6" width="24"/>
  </cols>
  <sheetData>
    <row spans="1:6" r="1">
      <c t="s" s="1" r="A1">
        <v>242</v>
      </c>
      <c t="s" s="2" r="B1">
        <v>243</v>
      </c>
      <c t="s" s="2" r="C1">
        <v>156</v>
      </c>
      <c t="s" s="2" r="D1">
        <v>157</v>
      </c>
      <c t="s" s="2" r="F1">
        <v>244</v>
      </c>
    </row>
    <row spans="1:6" r="2">
      <c t="s" s="3" r="A2">
        <v>245</v>
      </c>
    </row>
    <row spans="1:6" r="3">
      <c t="s" s="3" r="A3">
        <v>246</v>
      </c>
      <c t="s" s="3" r="B3">
        <v>247</v>
      </c>
    </row>
    <row spans="1:6" r="4">
      <c t="s" s="3" r="A4">
        <v>248</v>
      </c>
      <c t="n" s="5" r="B4">
        <v>2405</v>
      </c>
    </row>
    <row spans="1:6" r="5">
      <c t="s" s="3" r="A5">
        <v>249</v>
      </c>
    </row>
    <row spans="1:6" r="6">
      <c t="s" s="3" r="A6">
        <v>246</v>
      </c>
      <c t="s" s="3" r="C6">
        <v>247</v>
      </c>
    </row>
    <row spans="1:6" r="7">
      <c t="s" s="3" r="A7">
        <v>248</v>
      </c>
      <c t="n" s="5" r="F7">
        <v>6523</v>
      </c>
    </row>
    <row spans="1:6" r="8">
      <c t="s" s="3" r="A8">
        <v>250</v>
      </c>
      <c t="n" s="7" r="F8">
        <v>204</v>
      </c>
    </row>
    <row spans="1:6" r="9">
      <c t="s" s="3" r="A9">
        <v>251</v>
      </c>
      <c t="n" s="7" r="C9">
        <v>26</v>
      </c>
    </row>
    <row spans="1:6" r="10">
      <c t="s" s="3" r="A10">
        <v>44</v>
      </c>
      <c t="n" s="5" r="C10">
        <v>69</v>
      </c>
      <c t="n" s="7" r="D10">
        <v>73</v>
      </c>
    </row>
    <row spans="1:6" r="11">
      <c t="s" s="3" r="A11">
        <v>44</v>
      </c>
      <c t="n" s="7" r="C11">
        <v>69</v>
      </c>
      <c t="n" s="7" r="D11">
        <v>73</v>
      </c>
      <c t="s" s="3" r="E11">
        <v>30</v>
      </c>
    </row>
    <row spans="1:6" r="12">
      <c t="n" r="A12"/>
    </row>
    <row spans="1:6" r="13">
      <c t="s" s="3" r="A13">
        <v>30</v>
      </c>
      <c t="s" s="3" r="B13">
        <v>55</v>
      </c>
    </row>
  </sheetData>
  <mergeCells count="3">
    <mergeCell ref="D1:E1"/>
    <mergeCell ref="A12:F12"/>
    <mergeCell ref="B13:F1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52</v>
      </c>
      <c t="s" s="2" r="B1">
        <v>156</v>
      </c>
    </row>
    <row spans="1:2" r="2">
      <c t="s" s="3" r="A2">
        <v>253</v>
      </c>
      <c t="n" s="7" r="B2">
        <v>1403</v>
      </c>
    </row>
    <row spans="1:2" r="3">
      <c t="s" s="3" r="A3">
        <v>254</v>
      </c>
      <c t="n" s="5" r="B3">
        <v>408</v>
      </c>
    </row>
    <row spans="1:2" r="4">
      <c t="s" s="3" r="A4">
        <v>255</v>
      </c>
      <c t="n" s="5" r="B4">
        <v>995</v>
      </c>
    </row>
    <row spans="1:2" r="5">
      <c t="s" s="3" r="A5">
        <v>40</v>
      </c>
      <c t="n" s="5" r="B5">
        <v>1000</v>
      </c>
    </row>
    <row spans="1:2" r="6">
      <c t="s" s="3" r="A6">
        <v>211</v>
      </c>
      <c t="n" s="5" r="B6">
        <v>326</v>
      </c>
    </row>
    <row spans="1:2" r="7">
      <c t="s" s="3" r="A7">
        <v>256</v>
      </c>
      <c t="n" s="5" r="B7">
        <v>326</v>
      </c>
    </row>
    <row spans="1:2" r="8">
      <c t="s" s="3" r="A8">
        <v>41</v>
      </c>
      <c t="n" s="5" r="B8">
        <v>7491</v>
      </c>
    </row>
    <row spans="1:2" r="9">
      <c t="s" s="3" r="A9">
        <v>41</v>
      </c>
      <c t="n" s="5" r="B9">
        <v>7491</v>
      </c>
    </row>
    <row spans="1:2" r="10">
      <c t="s" s="3" r="A10">
        <v>257</v>
      </c>
      <c t="n" s="5" r="B10">
        <v>10220</v>
      </c>
    </row>
    <row spans="1:2" r="11">
      <c t="s" s="3" r="A11">
        <v>258</v>
      </c>
      <c t="n" s="5" r="B11">
        <v>9225</v>
      </c>
    </row>
    <row spans="1:2" r="12">
      <c t="s" s="3" r="A12">
        <v>259</v>
      </c>
      <c t="n" s="7" r="B12">
        <v>9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4"/>
  </cols>
  <sheetData>
    <row spans="1:4" r="1">
      <c t="s" s="1" r="A1">
        <v>260</v>
      </c>
      <c t="s" s="2" r="B1">
        <v>1</v>
      </c>
      <c t="n" r="C1"/>
    </row>
    <row spans="1:4" r="2">
      <c t="s" s="2" r="B2">
        <v>2</v>
      </c>
      <c t="s" s="2" r="C2">
        <v>29</v>
      </c>
      <c t="s" s="2" r="D2">
        <v>30</v>
      </c>
    </row>
    <row spans="1:4" r="3">
      <c t="s" s="3" r="A3">
        <v>261</v>
      </c>
      <c t="n" r="C3"/>
    </row>
    <row spans="1:4" r="4">
      <c t="s" s="3" r="A4">
        <v>262</v>
      </c>
      <c t="n" s="7" r="B4">
        <v>2400</v>
      </c>
      <c t="n" r="C4"/>
    </row>
    <row spans="1:4" r="5">
      <c t="s" s="3" r="A5">
        <v>263</v>
      </c>
      <c t="n" r="C5"/>
    </row>
    <row spans="1:4" r="6">
      <c t="s" s="3" r="A6">
        <v>262</v>
      </c>
      <c t="n" s="7" r="B6">
        <v>1600</v>
      </c>
      <c t="n" r="C6"/>
    </row>
    <row spans="1:4" r="7">
      <c t="s" s="3" r="A7">
        <v>264</v>
      </c>
      <c t="s" s="3" r="B7">
        <v>265</v>
      </c>
      <c t="n" r="C7"/>
    </row>
    <row spans="1:4" r="8">
      <c t="s" s="3" r="A8">
        <v>61</v>
      </c>
      <c t="n" s="5" r="B8">
        <v>1075</v>
      </c>
      <c t="n" r="C8"/>
    </row>
    <row spans="1:4" r="9">
      <c t="s" s="3" r="A9">
        <v>266</v>
      </c>
      <c t="s" s="3" r="B9">
        <v>267</v>
      </c>
      <c t="n" r="C9"/>
    </row>
    <row spans="1:4" r="10">
      <c t="s" s="3" r="A10">
        <v>268</v>
      </c>
      <c t="n" r="C10"/>
    </row>
    <row spans="1:4" r="11">
      <c t="s" s="3" r="A11">
        <v>269</v>
      </c>
      <c t="n" s="7" r="B11">
        <v>1720000</v>
      </c>
      <c t="n" r="C11"/>
    </row>
    <row spans="1:4" r="12">
      <c t="s" s="3" r="A12">
        <v>270</v>
      </c>
      <c t="n" s="7" r="B12">
        <v>0</v>
      </c>
      <c t="n" r="C12"/>
    </row>
    <row spans="1:4" r="13">
      <c t="s" s="3" r="A13">
        <v>61</v>
      </c>
      <c t="n" s="5" r="B13">
        <v>1075</v>
      </c>
      <c t="n" s="5" r="C13">
        <v>1075</v>
      </c>
    </row>
    <row spans="1:4" r="14">
      <c t="s" s="3" r="A14">
        <v>271</v>
      </c>
      <c t="s" s="3" r="B14">
        <v>272</v>
      </c>
      <c t="n" r="C14"/>
    </row>
    <row spans="1:4" r="15">
      <c t="s" s="3" r="A15">
        <v>269</v>
      </c>
      <c t="n" s="7" r="B15">
        <v>2546000</v>
      </c>
      <c t="n" s="7" r="C15">
        <v>2495000</v>
      </c>
    </row>
    <row spans="1:4" r="16">
      <c t="n" r="A16"/>
    </row>
    <row spans="1:4" r="17">
      <c t="s" s="3" r="A17">
        <v>30</v>
      </c>
      <c t="s" s="3" r="B17">
        <v>55</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273</v>
      </c>
      <c t="s" s="2" r="B1">
        <v>274</v>
      </c>
    </row>
    <row spans="1:2" r="2">
      <c t="s" s="3" r="A2">
        <v>263</v>
      </c>
    </row>
    <row spans="1:2" r="3">
      <c t="s" s="3" r="A3">
        <v>61</v>
      </c>
      <c t="n" s="5" r="B3">
        <v>1075</v>
      </c>
    </row>
    <row spans="1:2" r="4">
      <c t="s" s="3" r="A4">
        <v>275</v>
      </c>
      <c t="n" s="7" r="B4">
        <v>800</v>
      </c>
    </row>
    <row spans="1:2" r="5">
      <c t="s" s="3" r="A5">
        <v>276</v>
      </c>
      <c t="n" s="10" r="B5">
        <v>0.785</v>
      </c>
    </row>
    <row spans="1:2" r="6">
      <c t="s" s="3" r="A6">
        <v>277</v>
      </c>
      <c t="n" s="5" r="B6">
        <v>1096676</v>
      </c>
    </row>
    <row spans="1:2" r="7">
      <c t="s" s="3" r="A7">
        <v>61</v>
      </c>
      <c t="n" s="5" r="B7">
        <v>1075</v>
      </c>
    </row>
    <row spans="1:2" r="8">
      <c t="s" s="3" r="A8">
        <v>277</v>
      </c>
      <c t="n" s="5" r="B8">
        <v>10966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278</v>
      </c>
      <c t="s" s="2" r="B1">
        <v>279</v>
      </c>
      <c t="s" s="2" r="C1">
        <v>1</v>
      </c>
    </row>
    <row spans="1:4" r="2">
      <c t="s" s="2" r="B2">
        <v>280</v>
      </c>
      <c t="s" s="2" r="C2">
        <v>2</v>
      </c>
      <c t="s" s="2" r="D2">
        <v>69</v>
      </c>
    </row>
    <row spans="1:4" r="3">
      <c t="s" s="3" r="A3">
        <v>281</v>
      </c>
    </row>
    <row spans="1:4" r="4">
      <c t="s" s="3" r="A4">
        <v>97</v>
      </c>
      <c t="n" s="7" r="B4">
        <v>300</v>
      </c>
    </row>
    <row spans="1:4" r="5">
      <c t="s" s="3" r="A5">
        <v>209</v>
      </c>
    </row>
    <row spans="1:4" r="6">
      <c t="s" s="3" r="A6">
        <v>97</v>
      </c>
      <c t="n" s="7" r="C6">
        <v>1665</v>
      </c>
      <c t="n" s="7" r="D6">
        <v>2335</v>
      </c>
    </row>
    <row spans="1:4" r="7">
      <c t="s" s="3" r="A7">
        <v>97</v>
      </c>
      <c t="n" s="7" r="C7">
        <v>1665</v>
      </c>
      <c t="n" s="7" r="D7">
        <v>233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6</v>
      </c>
      <c t="s" s="2" r="B1">
        <v>2</v>
      </c>
      <c t="s" s="2" r="C1">
        <v>29</v>
      </c>
      <c t="s" s="2" r="D1">
        <v>30</v>
      </c>
    </row>
    <row spans="1:4" r="2">
      <c t="s" s="3" r="A2">
        <v>57</v>
      </c>
      <c t="n" s="7" r="B2">
        <v>30</v>
      </c>
      <c t="n" s="7" r="C2">
        <v>55</v>
      </c>
    </row>
    <row spans="1:4" r="3">
      <c t="s" s="3" r="A3">
        <v>58</v>
      </c>
      <c t="n" s="8" r="B3">
        <v>0.001</v>
      </c>
      <c t="n" s="8" r="C3">
        <v>0.001</v>
      </c>
    </row>
    <row spans="1:4" r="4">
      <c t="s" s="3" r="A4">
        <v>59</v>
      </c>
      <c t="n" s="5" r="B4">
        <v>5000000</v>
      </c>
      <c t="n" s="5" r="C4">
        <v>5000000</v>
      </c>
    </row>
    <row spans="1:4" r="5">
      <c t="s" s="3" r="A5">
        <v>60</v>
      </c>
      <c t="n" s="5" r="B5">
        <v>1075</v>
      </c>
      <c t="n" s="5" r="C5">
        <v>1075</v>
      </c>
    </row>
    <row spans="1:4" r="6">
      <c t="s" s="3" r="A6">
        <v>61</v>
      </c>
      <c t="n" s="5" r="B6">
        <v>1075</v>
      </c>
      <c t="n" s="5" r="C6">
        <v>1075</v>
      </c>
    </row>
    <row spans="1:4" r="7">
      <c t="s" s="3" r="A7">
        <v>62</v>
      </c>
      <c t="n" s="7" r="B7">
        <v>2546</v>
      </c>
      <c t="n" s="7" r="C7">
        <v>2495</v>
      </c>
    </row>
    <row spans="1:4" r="8">
      <c t="s" s="3" r="A8">
        <v>63</v>
      </c>
      <c t="n" s="8" r="B8">
        <v>0.001</v>
      </c>
      <c t="n" s="8" r="C8">
        <v>0.001</v>
      </c>
    </row>
    <row spans="1:4" r="9">
      <c t="s" s="3" r="A9">
        <v>64</v>
      </c>
      <c t="n" s="5" r="B9">
        <v>150000000</v>
      </c>
      <c t="n" s="5" r="C9">
        <v>150000000</v>
      </c>
    </row>
    <row spans="1:4" r="10">
      <c t="s" s="3" r="A10">
        <v>65</v>
      </c>
      <c t="n" s="5" r="B10">
        <v>76245442</v>
      </c>
      <c t="n" s="5" r="C10">
        <v>76245442</v>
      </c>
    </row>
    <row spans="1:4" r="11">
      <c t="s" s="3" r="A11">
        <v>66</v>
      </c>
      <c t="n" s="5" r="B11">
        <v>76245442</v>
      </c>
      <c t="n" s="5" r="C11">
        <v>76245442</v>
      </c>
    </row>
    <row spans="1:4" r="12">
      <c t="n" r="A12"/>
    </row>
    <row spans="1:4" r="13">
      <c t="s" s="3" r="A13">
        <v>30</v>
      </c>
      <c t="s" s="3" r="B13">
        <v>55</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c t="n" s="7" r="B3">
        <v>1950</v>
      </c>
      <c t="n" s="7" r="C3">
        <v>1473</v>
      </c>
      <c t="n" s="7" r="D3">
        <v>5329</v>
      </c>
      <c t="n" s="7" r="E3">
        <v>3740</v>
      </c>
    </row>
    <row spans="1:5" r="4">
      <c t="s" s="6" r="A4">
        <v>71</v>
      </c>
    </row>
    <row spans="1:5" r="5">
      <c t="s" s="3" r="A5">
        <v>72</v>
      </c>
      <c t="n" s="5" r="B5">
        <v>996</v>
      </c>
      <c t="n" s="5" r="C5">
        <v>1022</v>
      </c>
      <c t="n" s="5" r="D5">
        <v>2905</v>
      </c>
      <c t="n" s="5" r="E5">
        <v>2937</v>
      </c>
    </row>
    <row spans="1:5" r="6">
      <c t="s" s="3" r="A6">
        <v>73</v>
      </c>
      <c t="n" s="5" r="B6">
        <v>394</v>
      </c>
      <c t="n" s="5" r="C6">
        <v>477</v>
      </c>
      <c t="n" s="5" r="D6">
        <v>1252</v>
      </c>
      <c t="n" s="5" r="E6">
        <v>1342</v>
      </c>
    </row>
    <row spans="1:5" r="7">
      <c t="s" s="3" r="A7">
        <v>74</v>
      </c>
      <c t="n" s="5" r="B7">
        <v>342</v>
      </c>
      <c t="n" s="5" r="C7">
        <v>298</v>
      </c>
      <c t="n" s="5" r="D7">
        <v>1069</v>
      </c>
      <c t="n" s="5" r="E7">
        <v>963</v>
      </c>
    </row>
    <row spans="1:5" r="8">
      <c t="s" s="3" r="A8">
        <v>75</v>
      </c>
      <c t="n" s="5" r="B8">
        <v>459</v>
      </c>
      <c t="n" s="5" r="C8">
        <v>469</v>
      </c>
      <c t="n" s="5" r="D8">
        <v>1464</v>
      </c>
      <c t="n" s="5" r="E8">
        <v>1354</v>
      </c>
    </row>
    <row spans="1:5" r="9">
      <c t="s" s="3" r="A9">
        <v>76</v>
      </c>
      <c t="n" s="5" r="B9">
        <v>2191</v>
      </c>
      <c t="n" s="5" r="C9">
        <v>2266</v>
      </c>
      <c t="n" s="5" r="D9">
        <v>6690</v>
      </c>
      <c t="n" s="5" r="E9">
        <v>6596</v>
      </c>
    </row>
    <row spans="1:5" r="10">
      <c t="s" s="3" r="A10">
        <v>77</v>
      </c>
      <c t="n" s="5" r="B10">
        <v>-241</v>
      </c>
      <c t="n" s="5" r="C10">
        <v>-793</v>
      </c>
      <c t="n" s="5" r="D10">
        <v>-1361</v>
      </c>
      <c t="n" s="5" r="E10">
        <v>-2856</v>
      </c>
    </row>
    <row spans="1:5" r="11">
      <c t="s" s="3" r="A11">
        <v>78</v>
      </c>
      <c t="n" s="5" r="B11">
        <v>-10</v>
      </c>
      <c t="n" s="5" r="C11">
        <v>-10</v>
      </c>
      <c t="n" s="5" r="D11">
        <v>-30</v>
      </c>
      <c t="n" s="5" r="E11">
        <v>-29</v>
      </c>
    </row>
    <row spans="1:5" r="12">
      <c t="s" s="3" r="A12">
        <v>79</v>
      </c>
      <c t="n" s="7" r="B12">
        <v>-251</v>
      </c>
      <c t="n" s="7" r="C12">
        <v>-803</v>
      </c>
      <c t="n" s="7" r="D12">
        <v>-1391</v>
      </c>
      <c t="n" s="7" r="E12">
        <v>-2885</v>
      </c>
    </row>
    <row spans="1:5" r="13">
      <c t="s" s="3" r="A13">
        <v>80</v>
      </c>
      <c t="n" s="7" r="B13">
        <v>0</v>
      </c>
      <c t="n" s="9" r="C13">
        <v>-0.01</v>
      </c>
      <c t="n" s="9" r="D13">
        <v>-0.02</v>
      </c>
      <c t="n" s="9" r="E13">
        <v>-0.04</v>
      </c>
    </row>
    <row spans="1:5" r="14">
      <c t="s" s="3" r="A14">
        <v>81</v>
      </c>
      <c t="n" s="5" r="B14">
        <v>76245</v>
      </c>
      <c t="n" s="5" r="C14">
        <v>76245</v>
      </c>
      <c t="n" s="5" r="D14">
        <v>76245</v>
      </c>
      <c t="n" s="5" r="E14">
        <v>7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2</v>
      </c>
      <c t="s" s="2" r="B1">
        <v>1</v>
      </c>
    </row>
    <row spans="1:4" r="2">
      <c t="s" s="2" r="B2">
        <v>2</v>
      </c>
      <c t="s" s="2" r="D2">
        <v>69</v>
      </c>
    </row>
    <row spans="1:4" r="3">
      <c t="s" s="6" r="A3">
        <v>83</v>
      </c>
    </row>
    <row spans="1:4" r="4">
      <c t="s" s="3" r="A4">
        <v>79</v>
      </c>
      <c t="n" s="7" r="B4">
        <v>-1391</v>
      </c>
      <c t="n" s="7" r="D4">
        <v>-2885</v>
      </c>
    </row>
    <row spans="1:4" r="5">
      <c t="s" s="6" r="A5">
        <v>84</v>
      </c>
    </row>
    <row spans="1:4" r="6">
      <c t="s" s="3" r="A6">
        <v>85</v>
      </c>
      <c t="n" s="5" r="B6">
        <v>39</v>
      </c>
      <c t="s" s="3" r="D6">
        <v>47</v>
      </c>
    </row>
    <row spans="1:4" r="7">
      <c t="s" s="3" r="A7">
        <v>86</v>
      </c>
      <c t="n" s="5" r="B7">
        <v>25</v>
      </c>
      <c t="n" s="7" r="D7">
        <v>25</v>
      </c>
    </row>
    <row spans="1:4" r="8">
      <c t="s" s="3" r="A8">
        <v>87</v>
      </c>
      <c t="n" s="5" r="B8">
        <v>262</v>
      </c>
      <c t="n" s="5" r="D8">
        <v>176</v>
      </c>
    </row>
    <row spans="1:4" r="9">
      <c t="s" s="6" r="A9">
        <v>88</v>
      </c>
    </row>
    <row spans="1:4" r="10">
      <c t="s" s="3" r="A10">
        <v>89</v>
      </c>
      <c t="n" s="5" r="B10">
        <v>-611</v>
      </c>
      <c t="n" s="5" r="D10">
        <v>294</v>
      </c>
    </row>
    <row spans="1:4" r="11">
      <c t="s" s="3" r="A11">
        <v>90</v>
      </c>
      <c t="n" s="5" r="B11">
        <v>37</v>
      </c>
      <c t="n" s="5" r="D11">
        <v>-29</v>
      </c>
    </row>
    <row spans="1:4" r="12">
      <c t="s" s="3" r="A12">
        <v>91</v>
      </c>
      <c t="n" s="5" r="B12">
        <v>-61</v>
      </c>
      <c t="n" s="5" r="D12">
        <v>100</v>
      </c>
    </row>
    <row spans="1:4" r="13">
      <c t="s" s="3" r="A13">
        <v>92</v>
      </c>
      <c t="n" s="5" r="B13">
        <v>-1700</v>
      </c>
      <c t="n" s="5" r="D13">
        <v>-2319</v>
      </c>
    </row>
    <row spans="1:4" r="14">
      <c t="s" s="6" r="A14">
        <v>93</v>
      </c>
    </row>
    <row spans="1:4" r="15">
      <c t="s" s="3" r="A15">
        <v>94</v>
      </c>
      <c t="n" s="5" r="B15">
        <v>-34</v>
      </c>
      <c t="n" s="5" r="D15">
        <v>-33</v>
      </c>
    </row>
    <row spans="1:4" r="16">
      <c t="s" s="3" r="A16">
        <v>95</v>
      </c>
      <c t="n" s="5" r="B16">
        <v>-34</v>
      </c>
      <c t="n" s="5" r="D16">
        <v>-33</v>
      </c>
    </row>
    <row spans="1:4" r="17">
      <c t="s" s="6" r="A17">
        <v>96</v>
      </c>
    </row>
    <row spans="1:4" r="18">
      <c t="s" s="3" r="A18">
        <v>97</v>
      </c>
      <c t="n" s="5" r="B18">
        <v>1665</v>
      </c>
      <c t="n" s="5" r="D18">
        <v>2335</v>
      </c>
    </row>
    <row spans="1:4" r="19">
      <c t="s" s="3" r="A19">
        <v>98</v>
      </c>
      <c t="n" s="5" r="B19">
        <v>1665</v>
      </c>
      <c t="n" s="5" r="D19">
        <v>2335</v>
      </c>
    </row>
    <row spans="1:4" r="20">
      <c t="s" s="3" r="A20">
        <v>99</v>
      </c>
      <c t="n" s="5" r="B20">
        <v>-69</v>
      </c>
      <c t="n" s="5" r="D20">
        <v>-17</v>
      </c>
    </row>
    <row spans="1:4" r="21">
      <c t="s" s="3" r="A21">
        <v>100</v>
      </c>
      <c t="n" s="5" r="B21">
        <v>229</v>
      </c>
      <c t="s" s="3" r="C21">
        <v>30</v>
      </c>
      <c t="n" s="5" r="D21">
        <v>119</v>
      </c>
    </row>
    <row spans="1:4" r="22">
      <c t="s" s="3" r="A22">
        <v>101</v>
      </c>
      <c t="n" s="7" r="B22">
        <v>160</v>
      </c>
      <c t="n" s="7" r="D22">
        <v>102</v>
      </c>
    </row>
    <row spans="1:4" r="23">
      <c t="n" r="A23"/>
    </row>
    <row spans="1:4" r="24">
      <c t="s" s="3" r="A24">
        <v>30</v>
      </c>
      <c t="s" s="3" r="B24">
        <v>55</v>
      </c>
    </row>
  </sheetData>
  <mergeCells count="5">
    <mergeCell ref="A1:A2"/>
    <mergeCell ref="B1:D1"/>
    <mergeCell ref="B2:C2"/>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02</v>
      </c>
      <c t="s" s="2" r="B1">
        <v>1</v>
      </c>
    </row>
    <row spans="1:2" r="2">
      <c t="s" s="2" r="B2">
        <v>2</v>
      </c>
    </row>
    <row spans="1:2" r="3">
      <c t="s" s="6" r="A3">
        <v>103</v>
      </c>
    </row>
    <row spans="1:2" r="4">
      <c t="s" s="3" r="A4">
        <v>104</v>
      </c>
      <c t="s" s="3"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6</v>
      </c>
      <c t="s" s="2" r="B1">
        <v>1</v>
      </c>
    </row>
    <row spans="1:2" r="2">
      <c t="s" s="2" r="B2">
        <v>2</v>
      </c>
    </row>
    <row spans="1:2" r="3">
      <c t="s" s="6" r="A3">
        <v>103</v>
      </c>
    </row>
    <row spans="1:2" r="4">
      <c t="s" s="3" r="A4">
        <v>107</v>
      </c>
      <c t="s" s="3"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9</v>
      </c>
      <c t="s" s="2" r="B1">
        <v>1</v>
      </c>
    </row>
    <row spans="1:2" r="2">
      <c t="s" s="2" r="B2">
        <v>2</v>
      </c>
    </row>
    <row spans="1:2" r="3">
      <c t="s" s="6" r="A3">
        <v>103</v>
      </c>
    </row>
    <row spans="1:2" r="4">
      <c t="s" s="3" r="A4">
        <v>110</v>
      </c>
      <c t="s" s="3"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6" r="A3">
        <v>103</v>
      </c>
    </row>
    <row spans="1:2" r="4">
      <c t="s" s="3" r="A4">
        <v>113</v>
      </c>
      <c t="s" s="3"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ote 1 - The Company and Signif</vt:lpstr>
      <vt:lpstr>Note 2 - Borrowing Agreements</vt:lpstr>
      <vt:lpstr>Note 3 - Stock Option Plans</vt:lpstr>
      <vt:lpstr>Note 4 - Net Loss Per Share</vt:lpstr>
      <vt:lpstr>Note 5 - Commitments and Contin</vt:lpstr>
      <vt:lpstr>Note 6 - Preferred Stock</vt:lpstr>
      <vt:lpstr>Note 7 - Subsequent Events</vt:lpstr>
      <vt:lpstr>Significant Accounting Policies</vt:lpstr>
      <vt:lpstr>Note 1 - The Company and Sign14</vt:lpstr>
      <vt:lpstr>Note 3 - Stock Option Plans (Ta</vt:lpstr>
      <vt:lpstr>Note 4 - Net Loss Per Share (Ta</vt:lpstr>
      <vt:lpstr>Note 5 - Commitments and Cont17</vt:lpstr>
      <vt:lpstr>Note 6 - Preferred Stock (Table</vt:lpstr>
      <vt:lpstr>Note 1 - The Company and Sign19</vt:lpstr>
      <vt:lpstr>Note 1 - Assumptions Used in th</vt:lpstr>
      <vt:lpstr>Note 2 - Borrowing Agreements (</vt:lpstr>
      <vt:lpstr>Note 3 - Stock Option Plans (De</vt:lpstr>
      <vt:lpstr>Note 3 - Stock Option Plan Acti</vt:lpstr>
      <vt:lpstr>Note 4 - Basic and Diluted Net </vt:lpstr>
      <vt:lpstr>Note 5 - Commitments and Cont25</vt:lpstr>
      <vt:lpstr>Note 5 - Summary of Office Leas</vt:lpstr>
      <vt:lpstr>Note 6 - Preferred Stock (Detai</vt:lpstr>
      <vt:lpstr>Note 6 - Conversion Rate and Co</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02:39Z</dcterms:created>
  <dcterms:modified xmlns:dcterms="http://purl.org/dc/terms/" xmlns:xsi="http://www.w3.org/2001/XMLSchema-instance" xsi:type="dcterms:W3CDTF">2016-02-12T16:02:39Z</dcterms:modified>
  <dc:title xmlns:dc="http://purl.org/dc/elements/1.1/">Untitled</dc:title>
  <dc:description xmlns:dc="http://purl.org/dc/elements/1.1/"/>
  <dc:subject xmlns:dc="http://purl.org/dc/elements/1.1/"/>
  <cp:keywords/>
  <cp:category/>
</cp:coreProperties>
</file>